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Revenue" sheetId="9" state="visible" r:id="rId9"/>
    <sheet xmlns:r="http://schemas.openxmlformats.org/officeDocument/2006/relationships" name="Long-Term Debt" sheetId="10" state="visible" r:id="rId10"/>
    <sheet xmlns:r="http://schemas.openxmlformats.org/officeDocument/2006/relationships" name="Duke Financing Obligation" sheetId="11" state="visible" r:id="rId11"/>
    <sheet xmlns:r="http://schemas.openxmlformats.org/officeDocument/2006/relationships" name="Mandatory Redeemable Series B P"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Recent Accounting Developments" sheetId="16" state="visible" r:id="rId16"/>
    <sheet xmlns:r="http://schemas.openxmlformats.org/officeDocument/2006/relationships" name="Share Holders Equity (Deficit)"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Tables)" sheetId="20" state="visible" r:id="rId20"/>
    <sheet xmlns:r="http://schemas.openxmlformats.org/officeDocument/2006/relationships" name="Revenue (Tables)" sheetId="21" state="visible" r:id="rId21"/>
    <sheet xmlns:r="http://schemas.openxmlformats.org/officeDocument/2006/relationships" name="Long-Term Debt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hare Holders Equity (Deficit) " sheetId="25" state="visible" r:id="rId25"/>
    <sheet xmlns:r="http://schemas.openxmlformats.org/officeDocument/2006/relationships" name="Summary of Significant Accoun_3" sheetId="26" state="visible" r:id="rId26"/>
    <sheet xmlns:r="http://schemas.openxmlformats.org/officeDocument/2006/relationships" name="Inventory (Details)" sheetId="27" state="visible" r:id="rId27"/>
    <sheet xmlns:r="http://schemas.openxmlformats.org/officeDocument/2006/relationships" name="Revenue (Details)" sheetId="28" state="visible" r:id="rId28"/>
    <sheet xmlns:r="http://schemas.openxmlformats.org/officeDocument/2006/relationships" name="Long-Term Debt (Details)" sheetId="29" state="visible" r:id="rId29"/>
    <sheet xmlns:r="http://schemas.openxmlformats.org/officeDocument/2006/relationships" name="Long-Term Debt (Details Textual" sheetId="30" state="visible" r:id="rId30"/>
    <sheet xmlns:r="http://schemas.openxmlformats.org/officeDocument/2006/relationships" name="Duke Financing Obligation (Deta" sheetId="31" state="visible" r:id="rId31"/>
    <sheet xmlns:r="http://schemas.openxmlformats.org/officeDocument/2006/relationships" name="Mandatory Redeemable Series B_2" sheetId="32" state="visible" r:id="rId32"/>
    <sheet xmlns:r="http://schemas.openxmlformats.org/officeDocument/2006/relationships" name="Stock Based Compensation (Detai" sheetId="33" state="visible" r:id="rId33"/>
    <sheet xmlns:r="http://schemas.openxmlformats.org/officeDocument/2006/relationships" name="Earnings Per Share (Details)" sheetId="34" state="visible" r:id="rId34"/>
    <sheet xmlns:r="http://schemas.openxmlformats.org/officeDocument/2006/relationships" name="Share Holders Equity (Deficit_2" sheetId="35" state="visible" r:id="rId35"/>
    <sheet xmlns:r="http://schemas.openxmlformats.org/officeDocument/2006/relationships" name="Share Holders Equity (Deficit_3"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44">
  <si>
    <t>Document and Entity Information - shares</t>
  </si>
  <si>
    <t>9 Months Ended</t>
  </si>
  <si>
    <t>Sep. 30, 2019</t>
  </si>
  <si>
    <t>Oct. 31, 2019</t>
  </si>
  <si>
    <t>Document and Entity Information [Abstract]</t>
  </si>
  <si>
    <t>Document Type</t>
  </si>
  <si>
    <t>10-Q</t>
  </si>
  <si>
    <t>Document Quarterly Report</t>
  </si>
  <si>
    <t>true</t>
  </si>
  <si>
    <t>Document Period End Date</t>
  </si>
  <si>
    <t>Sep. 30,
		2019</t>
  </si>
  <si>
    <t>Document Transition Report</t>
  </si>
  <si>
    <t>false</t>
  </si>
  <si>
    <t>Entity File Number</t>
  </si>
  <si>
    <t>000-53704</t>
  </si>
  <si>
    <t>Entity Registrant Name</t>
  </si>
  <si>
    <t>WORKHORSE GROUP INC.</t>
  </si>
  <si>
    <t>Entity Incorporation, State or Country Code</t>
  </si>
  <si>
    <t>NV</t>
  </si>
  <si>
    <t>Entity Tax Identification Number</t>
  </si>
  <si>
    <t>26-1394771</t>
  </si>
  <si>
    <t>Entity Address, Address Line One</t>
  </si>
  <si>
    <t>100 Commerce Drive</t>
  </si>
  <si>
    <t>Entity Address, City or Town</t>
  </si>
  <si>
    <t>Loveland</t>
  </si>
  <si>
    <t>Entity Address, State or Province</t>
  </si>
  <si>
    <t>OH</t>
  </si>
  <si>
    <t>Entity Address, Postal Zip Code</t>
  </si>
  <si>
    <t>45140</t>
  </si>
  <si>
    <t>City Area Code</t>
  </si>
  <si>
    <t>844)</t>
  </si>
  <si>
    <t>Local Phone Number</t>
  </si>
  <si>
    <t>937-9547</t>
  </si>
  <si>
    <t>Entity Current Reporting Status</t>
  </si>
  <si>
    <t>Yes</t>
  </si>
  <si>
    <t>Entity Interactive Data Current</t>
  </si>
  <si>
    <t>Entity Filer Category</t>
  </si>
  <si>
    <t>Accelerated Filer</t>
  </si>
  <si>
    <t>Entity Small Business</t>
  </si>
  <si>
    <t>Entity Emerging Growth Company</t>
  </si>
  <si>
    <t>Entity Shell Company</t>
  </si>
  <si>
    <t>Title of 12(b) Security</t>
  </si>
  <si>
    <t>Common Stock, $0.001 par value per share</t>
  </si>
  <si>
    <t>Trading Symbol</t>
  </si>
  <si>
    <t>WKHS</t>
  </si>
  <si>
    <t>Entity Common Stock, Shares Outstanding</t>
  </si>
  <si>
    <t>Entity Central Index Key</t>
  </si>
  <si>
    <t>0001425287</t>
  </si>
  <si>
    <t>Current Fiscal Year End Date</t>
  </si>
  <si>
    <t>--12-31</t>
  </si>
  <si>
    <t>Document Fiscal Year Focus</t>
  </si>
  <si>
    <t>2019</t>
  </si>
  <si>
    <t>Document Fiscal Period Focus</t>
  </si>
  <si>
    <t>Q3</t>
  </si>
  <si>
    <t>Amendment Flag</t>
  </si>
  <si>
    <t>Condensed Consolidated Balance Sheets - USD ($)</t>
  </si>
  <si>
    <t>Dec. 31, 2018</t>
  </si>
  <si>
    <t>Current assets:</t>
  </si>
  <si>
    <t>Cash and cash equivalents</t>
  </si>
  <si>
    <t>Restricted cash</t>
  </si>
  <si>
    <t>Lease receivable</t>
  </si>
  <si>
    <t>Inventory, net</t>
  </si>
  <si>
    <t>Prepaid expenses and deposits</t>
  </si>
  <si>
    <t>Total current assets</t>
  </si>
  <si>
    <t>Noncurrent assets</t>
  </si>
  <si>
    <t>Property, plant and equipment, net of accumulated depreciation of $2,588,647 and $2,407,477 at September 30, 2019 and December 31, 2018</t>
  </si>
  <si>
    <t>Total Assets</t>
  </si>
  <si>
    <t>Current liabilities:</t>
  </si>
  <si>
    <t>Accounts payable</t>
  </si>
  <si>
    <t>Accrued liabilities</t>
  </si>
  <si>
    <t>Warranty liability</t>
  </si>
  <si>
    <t>Warrant liability</t>
  </si>
  <si>
    <t>Customer deposits</t>
  </si>
  <si>
    <t>Duke financing obligation</t>
  </si>
  <si>
    <t>Current portion of long-term debt</t>
  </si>
  <si>
    <t>Total current liabilities</t>
  </si>
  <si>
    <t>Long-term debt</t>
  </si>
  <si>
    <t>Mandatory redeemable series B preferred stock</t>
  </si>
  <si>
    <t>Commitments and contingencies</t>
  </si>
  <si>
    <t xml:space="preserve"> </t>
  </si>
  <si>
    <t>Stockholders’ equity (deficit):</t>
  </si>
  <si>
    <t>Series A preferred stock, par value $0.001 per share, 75,000,000 shares authorized, 0 shares issued and outstanding at September 30, 2019 and December 31, 2018</t>
  </si>
  <si>
    <t>Common stock, par value $0.001 per share,,250,000,000 shares authorized, 66,189,613 shares issued and outstanding at September 30, 2019 and 58,270,934 at December 31, 2018</t>
  </si>
  <si>
    <t>Additional paid-in capital</t>
  </si>
  <si>
    <t>Accumulated deficit</t>
  </si>
  <si>
    <t>Total stockholders' equity (deficit)</t>
  </si>
  <si>
    <t>Total Liabilities and Stockholders' Equity (Deficit)</t>
  </si>
  <si>
    <t>Condensed Consolidated Balance Sheets (Parenthetical) - USD ($)</t>
  </si>
  <si>
    <t>Statement of Financial Position [Abstract]</t>
  </si>
  <si>
    <t>Accumulated depreciation</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Unaudited) - USD ($)</t>
  </si>
  <si>
    <t>3 Months Ended</t>
  </si>
  <si>
    <t>Sep. 30, 2018</t>
  </si>
  <si>
    <t>Income Statement [Abstract]</t>
  </si>
  <si>
    <t>Net sales</t>
  </si>
  <si>
    <t>Cost of sales</t>
  </si>
  <si>
    <t>Gross loss</t>
  </si>
  <si>
    <t>Operating expenses</t>
  </si>
  <si>
    <t>Selling, general and administrative</t>
  </si>
  <si>
    <t>Research and development</t>
  </si>
  <si>
    <t>Total operating expenses</t>
  </si>
  <si>
    <t>Loss from operations</t>
  </si>
  <si>
    <t>Interest expense, net</t>
  </si>
  <si>
    <t>Net loss</t>
  </si>
  <si>
    <t>Net loss attributable to common stockholders, basic and diluted (in usd per share)</t>
  </si>
  <si>
    <t>Weighted average number of shares outstanding, basic and diluted (in shares)</t>
  </si>
  <si>
    <t>Condensed Consolidated Statements of Stockholders Equity (Deficit) (Unaudited) - USD ($)</t>
  </si>
  <si>
    <t>Total</t>
  </si>
  <si>
    <t>Series A Preferred Stock</t>
  </si>
  <si>
    <t>Common Stock</t>
  </si>
  <si>
    <t>Additional Paid-in Capital</t>
  </si>
  <si>
    <t>Accumulated Deficit</t>
  </si>
  <si>
    <t>Beginning balance (in shares) at Dec. 31, 2017</t>
  </si>
  <si>
    <t>Beginning balance at Dec. 31, 2017</t>
  </si>
  <si>
    <t>Increase (Decrease) in Stockholders' Equity [Roll Forward]</t>
  </si>
  <si>
    <t>Issuance of common stock (in shares)</t>
  </si>
  <si>
    <t>Issuance of common stock</t>
  </si>
  <si>
    <t>Shared based compensation</t>
  </si>
  <si>
    <t>Stock options and warrants exercised (in shares)</t>
  </si>
  <si>
    <t>Stock options and warrants exercised</t>
  </si>
  <si>
    <t>Warrant exchange</t>
  </si>
  <si>
    <t>Deemed dividend</t>
  </si>
  <si>
    <t>Ending balance at Sep. 30, 2018</t>
  </si>
  <si>
    <t>Ending balance (in shares) at Sep. 30, 2018</t>
  </si>
  <si>
    <t>Beginning balance (in shares) at Jun. 30, 2018</t>
  </si>
  <si>
    <t>Beginning balance at Jun. 30, 2018</t>
  </si>
  <si>
    <t>Beginning balance (in shares) at Dec. 31, 2018</t>
  </si>
  <si>
    <t>Beginning balance at Dec. 31, 2018</t>
  </si>
  <si>
    <t>Deemed dividend (in shares)</t>
  </si>
  <si>
    <t>Common stock issued for payment of series B preferred stock dividend (in shares)</t>
  </si>
  <si>
    <t>Common stock issued for payment of series B preferred stock dividend, value</t>
  </si>
  <si>
    <t>Value of warrants issued with preferred stock</t>
  </si>
  <si>
    <t>Effect of reclassification of warrants</t>
  </si>
  <si>
    <t>Ending balance at Sep. 30, 2019</t>
  </si>
  <si>
    <t>Ending balance (in shares) at Sep. 30, 2019</t>
  </si>
  <si>
    <t>Beginning balance (in shares) at Jun. 30, 2019</t>
  </si>
  <si>
    <t>Beginning balance at Jun. 30, 2019</t>
  </si>
  <si>
    <t>Condensed Consolidated Statements of Cash Flows (Unaudited) - USD ($)</t>
  </si>
  <si>
    <t>Cash flows from operating activities:</t>
  </si>
  <si>
    <t>Adjustments to reconcile net loss to net cash used in operating activities:</t>
  </si>
  <si>
    <t>Depreciation</t>
  </si>
  <si>
    <t>Amortization of discount and debt issuance costs on long-term debt</t>
  </si>
  <si>
    <t>Amortization of discount on Series B preferred stock</t>
  </si>
  <si>
    <t>Stock-based compensation</t>
  </si>
  <si>
    <t>Other</t>
  </si>
  <si>
    <t>Change in fair value of warrants</t>
  </si>
  <si>
    <t>Effects of changes in operating assets and liabilities:</t>
  </si>
  <si>
    <t>Accounts payable and accrued liabilities</t>
  </si>
  <si>
    <t>Net cash used in operating activities</t>
  </si>
  <si>
    <t>Cash flows from investing activities:</t>
  </si>
  <si>
    <t>Capital expenditures</t>
  </si>
  <si>
    <t>Proceeds on disposition of property, plant and equipment</t>
  </si>
  <si>
    <t>Net cash used in investing activities</t>
  </si>
  <si>
    <t>Cash flows from financing activities:</t>
  </si>
  <si>
    <t>Payments on long-term debt</t>
  </si>
  <si>
    <t>Proceeds from long-term debt</t>
  </si>
  <si>
    <t>Payments of Loan Costs</t>
  </si>
  <si>
    <t>Proceeds from issuance of series B preferred stock</t>
  </si>
  <si>
    <t>Exercise of warrants and options</t>
  </si>
  <si>
    <t>Net cash provided by financing activities</t>
  </si>
  <si>
    <t>Change in cash, cash equivalents and restricted cash</t>
  </si>
  <si>
    <t>Cash, cash equivalents and restricted cash, beginning of the period</t>
  </si>
  <si>
    <t>Cash, cash equivalents and restricted cash, end of the period</t>
  </si>
  <si>
    <t>Cash, Cash Equivalents, Restricted Cash and Restricted Cash Equivalents [Abstract]</t>
  </si>
  <si>
    <t>Total cash, cash equivalents and restricted cash</t>
  </si>
  <si>
    <t>Summary of Significant Accounting Principles</t>
  </si>
  <si>
    <t>Organization, Consolidation and Presentation of Financial Statements [Abstract]</t>
  </si>
  <si>
    <t>SUMMARY OF SIGNIFICANT ACCOUNTING PRINCIPLES The following accounting principles and practices are set forth to facilitate the understanding of information presented in the condensed consolidated financial statements. 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We are currently focused on bringing the N-GEN electric cargo van to market and fulfilling our existing backlog of orders. We are also exploring other opportunities in monetizing our intellectual property which could include a sale, license or other arrangement of assets that are outside of our core focus. On May 3, 2019, the Company filed an amendment to its Articles of Incorporation to increase its authorized shares of common stock from 100,000,000 to 250,000,000. 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end of 2019. Unless and until we are able to generate a sufficient amount of revenue, reduce our costs and/or enter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meet its future debt covenant requirements,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The Marathon Credit Facility includes financial covenants that require our compliance beginning in the fourth quarter of 2019. We expect to be able to satisfy the covenant requirements either through results of operations or an available equity cure in the Credit Agreement.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8.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t>
  </si>
  <si>
    <t>Inventory</t>
  </si>
  <si>
    <t>Inventory Disclosure [Abstract]</t>
  </si>
  <si>
    <t xml:space="preserve">INVENTORY Inventory consists of the following: September 30, 2019 December 31, 2018 Raw materials $ 4,478,201 $ 4,319,637 Work in process 422,176 702,079 Finished goods — — 4,900,377 5,021,716 Less: Inventory reserve 2,511,389 2,488,100 Total inventory, net $ 2,388,988 $ 2,533,616 </t>
  </si>
  <si>
    <t>Revenue</t>
  </si>
  <si>
    <t>Revenue from Contract with Customer [Abstract]</t>
  </si>
  <si>
    <t xml:space="preserve">REVENUE 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 Accounts Receivable Credit is extended based upon an evaluation of the customer’s financial condition. Accounts receivable are stated at their estimated net realizable value. The allowance for doubtful accounts is based on an analysis of customer accounts and our historical experience with accounts receivable write-offs. The Company has elected the following practical expedient allowed under ASU 2014-09. Performance obligations are satisfied within one year from a given reporting date, consequently we omit disclosure of the transaction price apportioned to remaining performance obligations on open orders. Disaggregation of Revenue Our revenues related to the following types of business were as follows: Three Months Ended September 30, Nine Months Ended 2019 2018 2019 2018 Automotive $ — $ — $ 240,000 $ 523,252 Aviation — — — — Other 4,258 10,997 133,948 218,658 Total revenues $ 4,258 $ 10,997 $ 373,948 $ 741,910 </t>
  </si>
  <si>
    <t>Long-Term Debt</t>
  </si>
  <si>
    <t>Debt Disclosure [Abstract]</t>
  </si>
  <si>
    <t>Long-term Debt</t>
  </si>
  <si>
    <t>LONG-TERM DEBT Long-term debt consists of the following: September 30, 2019 December 31, 2018 Marathon Tranche One Loan, due December 31, 2021, interest payable quarterly, variable interest rate of 10.0% as of September 30, 2019 $ 10,000,000 $ 10,000,000 Marathon Tranche Two Loan, due December 31, 2021, interest payable quarterly, variable interest rate of 10.0% as of September 30, 2019 5,854,140 — Unamortized discount and issuance costs (1,294,730) (1,687,921) Net Marathon Credit Agreement 14,559,410 8,312,079 Less current portion 6,354,140 — Long-term debt $ 8,205,270 $ 8,312,079 On December 31, 2018, the Company entered into a Credit Agreement (the “Credit Agreement”), with Marathon Asset Management, LP, on behalf of certain entities it manages, as lenders (collectively, the “Lenders”). The Credit Agreement provides the Company with a $10 million term loan (the “Tranche One Loan”) which may not be re-borrowed following repayment and (ii) a $25 million revolving loan which may be re-borrowed following repayment (the “Tranche Two Loan” together with the Tranche One Loan, the “Loans”). The Tranche One Loan requires principal payments of $0.5 million on June 30, 2020, December 31, 2020 and June 30, 2021 with the remaining balance due on December 31, 2021. The Tranche Two Loan matures on December 31, 2021. The Trance Two Loan has been classified as current, because the agreement includes a lock box and cash sweep feature, which requires current presentation of the debt. The Credit Agreement requires the Company to maintain certain financial covenants including: a. Maintaining a minimum of $4.0 million of liquidity; b. Maintaining as of December 31, 2019 a total leverage ratio (ratio of total debt to EBITDA for the preceding four quarters) not to exceed 4.50:1.00. The total leverage ratio is adjusted in subsequent quarters as set forth in the Credit Agreement; and c. The debt service coverage ratio (ratio of EBITDA for the last four quarters, subject to certain adjustments as defined in the Credit Agreement, to interest expense and payments for operating leases), not to exceed 1.25:1.00 as of December 31, 2019. The debt service coverage ratio is adjusted in subsequent quarters as set forth in the Credit Agreement. If the Company is unable to meet its financial covenants the Credit Agreement has an equity cure available which can be used to satisfy the covenants. The Tranche Two Loan requires that as long as there are amounts outstanding under the loan, that the Company maintains $0.9 million in a restricted cash account. Purchase Warrants In conjunction with entering into the Credit Agreement, the Company issued Common Stock Purchase Warrants (“Initial Warrants”) to purchase 8,053,390 shares of common stock at an exercise price of $1.25 per share. The Initial Warrants are exercisable for cash only through December 31, 2021 and then for cash or cashless thereafter. Until the later of the repayment of all amounts outstanding under the Credit Agreement or December 31, 2021, the Company must issue additional Warrants to the Lenders equal to 10%, in the aggregate, of any additional equity issuances on substantially the same terms and conditions of the Initial Warrants, except that (i) the expiration date shall be five years from the issuance date, (ii) the exercise price shall be equal to 110% of the issuance price per share in the relevant issuance, and (iii) the holder shall be entitled to exercise the warrant on a cashless basis at any time. On April 16, 2019, the Company entered into Amendment No. 1 to the Common Stock Purchase Warrants with the Lenders (collectively, the “Holders”) (the “Marathon Warrant Amendment”). Pursuant to the Marathon Warrant Amendment, unless the Company has obtained the approval of its shareholders, then the number of shares to be issued under warrants held by the Holders shall not exceed 19.99% of the issued and outstanding common stock of the Company as of December 31, 2018. The Marathon Warrant Amendment also provides that the failure to obtain shareholder approval of an increase in the number of authorized shares of common stock of the Company, sufficient to enable the Company to issue common stock upon exercise of the warrants held by each Holder, will constitute an event of default under the Credit Agreement. Currently the Initial Warrants are classified as liability financial instruments and required to be marked-to-market at each balance sheet date with a corresponding charge to interest expense. As of September 30, 2019 and December 31, 2018, the warrant liability for the Initial Warrants was $19,901,139 and $965,747, respectively. Any additional warrants issued in connection with Credit Agreement have been classified as equity instruments and are not required to be marked-to-market at each balance sheet date. The Company has outstanding warrants issued to Arosa for debt issued in 2018. The Arosa debt was subsequently paid off on December 31, 2018, with the proceeds from the Credit Agreement. Through and including December 31, 2018, the warrants held by Arosa were required to be marked-to-market as the warrants were classified as liabilities. On January 1, 2019, the warrants no longer included dilution protection and therefore no longer met the criteria for liability classification and were reclassified to equity. As a result of the reclassification event, the $857,072 warrant liability for the Arosa warrants was reclassified to additional paid-in capital in 2019.</t>
  </si>
  <si>
    <t>Duke Financing Obligation</t>
  </si>
  <si>
    <t>Obligation with Joint and Several Liability Arrangement [Abstract]</t>
  </si>
  <si>
    <t>DUKE FINANCING OBLIGATION On November 28, 2018, the Company entered into a Sales Agreement with Duke Energy One, Inc (“Duke”) pursuant to which the Company sold Duke 615,000 battery cells (the “615,000 Cells”) for $1,340,700. The Company will continue to use the cells in the near term for the delivery of trucks to customers. Until October 15, 2019, the Company has the right and option to require Duke to sell the 615,000 Cells back to the Company and Duke has the right and option to require the Company to purchase the 615,000 Cells at price equal to the price the 615,000 Cells were sold. On October 14, 2019, the Company exercised its option to purchase the 615,000 Cells at a price of $2.18 per cell which will close on December 1, 2019. The Duke transaction was accounted for as a financing obligation and the Company has recorded a $1,340,700 liability. On November 28, 2018, in consideration for consenting to the Company selling the 615,000 Cells to Duke, which served as collateral for Arosa for their Loan Agreement, the Company issued Arosa 2,000,000 shares of common stock and restruck the exercise price of warrants previously issued to $1.25 per share.</t>
  </si>
  <si>
    <t>Mandatory Redeemable Series B Preferred Stock</t>
  </si>
  <si>
    <t>Stockholders' Equity Note [Abstract]</t>
  </si>
  <si>
    <t>. MANDATORY REDEEMABLE SERIES B PREFERRED STOCK On June 5, 2019 (the “Closing Date”), the Company closed Subscription Agreements with institutional investors for the purchase of 1,250,000 units consisting of one share of Series B Preferred Stock (the “Preferred Stock”), with a stated value of $20.00 per share (the “Stated Value”) and a common stock purchase warrant to purchase 7.41 shares of the common stock (the “Warrants”) for an aggregate purchase price of $25.0 million. The Preferred Stock is not convertible and does not hold voting rights. The Preferred Stock ranks senior to the Company’s common stock with respect to dividend rights and rights upon liquidation, winding-up or dissolution. The Preferred Stock is entitled to annual dividends at a rate equal to 8.0% per annum on the Stated Value. Accrued dividends will be payable quarterly in shares of common stock of the Company based on a fixed share price of $1.62. The Warrants have an exercise price of $1.62 per share, which was in excess of the closing price of $1.60 on May 30, 2019. They are immediately exercisable and will expire seven years from the date of issuance. In June 2023, the Company is required to redeem all the outstanding shares of the Preferred Stock at the Stated Value, plus accrued and unpaid dividends. At any time prior to such date, the Company, subject to the repayment and retirement of the Credit Agreement, may redeem any outstanding shares of Preferred Stock at the Stated Value, plus accrued and unpaid dividends (“Optional Redemption”). Notwithstanding the foregoing, the Company may elect an Optional Redemption prior to the fourth anniversary of the Closing Date so long as it obtains from the lenders to the Credit Agreement consent to such Optional Redemption. The aggregate number of shares of common stock issued in payment of dividends on the Preferred Stock when added to the number of shares of common stock issued upon exercise of any warrants shall not exceed 19.9% of either (a) the total number of shares of common stock outstanding on the date hereof; or (b) the total voting power of the Company’s securities outstanding on the date hereof that are entitled to vote on a matter being voted on by holders of the common stock, unless and until the Company obtains stockholder approval permitting such issuances. As the Preferred Stock is mandatorily redeemable, it is classified as a liability on the condensed consolidated balance sheet. All dividends payable on the Preferred Stock are classified as interest expense. The Preferred Stock and Warrants have been determined to be freestanding financial instruments and have been accounted for separately. The Warrants are considered equity instruments and are not required to be recorded as a liability and marked-to-market at each reporting period. On the date of issuance, the value of the Warrants was $6.7 million, which was determined using the Black-Scholes valuation model. The fair value of the warrants was recorded as an increase to Additional Paid-In Capital and a discount of the Preferred Stock. The discount will be amortized to interest expense through May 2023.</t>
  </si>
  <si>
    <t>Stock-Based Compensation</t>
  </si>
  <si>
    <t>Share-based Payment Arrangement [Abstract]</t>
  </si>
  <si>
    <t>STOCK-BASED COMPENSATION The Company maintains, as adopted by the board of directors, the 2019 Stock Incentive Plan as well as previous years plans (the “Plans”) providing for the issuance of equity based awards to employees, officers, directors or consultants of the Company. Non-qualified stock options granted under the plans may only be granted with an exercise price equal to the fair market value of the Company’s common stock on the date of grant. Awards under the plans may be either vested or unvested options. In addition to the awards issued under the Plans, the Company has granted, on various dates, stock options to directors, officers, consultants and employees to purchase common stock of the Company. The terms, exercise prices and vesting of these awards vary. The following table summarizes option activity for directors, officers, consultants and employees: Outstanding Stock Options Options Available for Grant Number of Options Outstanding Weighted Weighted Weighted Balance, December 31, 2017 4,145,774 3,851,371 $ 3.11 $ 1.84 43 Granted (340,000) 340,000 1.18 0.54 56 Exercised — (52,500) 1.24 0.68 — Forfeited and expired — (271,250) 3.22 1.58 — Balance, December 31, 2018 3,805,774 3,867,621 4.05 1.84 64 Additional Shares Authorized under 2019 Plan 8,000,000 — Granted (2,400,000) 2,400,000 0.96 0.53 81 Exercised — (497,552) 0.12 0.97 — Forfeited and expired 1,774,069 (1,774,069) 4.85 1.97 — Balance, September 30, 2019 11,179,843 3,996,000 $ 2.33 $ 1.12 66</t>
  </si>
  <si>
    <t>Income Taxes</t>
  </si>
  <si>
    <t>Income Tax Disclosure [Abstract]</t>
  </si>
  <si>
    <t>8. INCOME TAXES As the Company has not generated taxable income since inception, the cumulative deferred tax assets remain fully reserved, and no provision or liability for federal or state income taxes has been included in the financial statements.</t>
  </si>
  <si>
    <t>Earnings Per Share</t>
  </si>
  <si>
    <t>Earnings Per Share [Abstract]</t>
  </si>
  <si>
    <t xml:space="preserve">9. EARNINGS PER SHARE Basic loss per share is computed by dividing net loss available to common shareholders (numerator) by the weighted average number of shares outstanding (denominator) during the period. Diluted earnings per share are calculated using the treasury stock method, on the basis of the weighted average number of shares outstanding plus the dilutive effect, if any, of stock options and warrants. For all periods presented, due to the Company’s net losses, all of the common stock equivalents were anti-dilutive and excluded from the calculation of diluted loss per share. The following table shows the computation of basic and diluted earnings per share: Three Months Ended September 30, Nine Months Ended September 30, 2019 2018 2019 2018 Net loss $ (11,493,587) $ (5,485,553) $ (37,817,959) $ (18,812,656) Deemed dividends — — 86,207 765,179 Net loss attributable to common shareholders $ (11,493,587) $ (5,485,553) $ (37,904,166) $ (19,577,835) Basic weighted average shares outstanding 66,176,921 46,192,471 63,566,295 46,192,471 Dilutive effect of options and warrants — — — — Diluted weighted average shares outstanding 66,176,921 46,192,471 63,566,295 46,192,471 Anti-dilutive options and warrants excluded from diluted average shares outstanding 32,917,619 4,558,927 32,917,619 4,558,927 </t>
  </si>
  <si>
    <t>Recent Accounting Developments</t>
  </si>
  <si>
    <t>Accounting Changes and Error Corrections [Abstract]</t>
  </si>
  <si>
    <t>10. RECENT ACCOUNTING DEVELOPMENTS Accounting Guidance Adopted in 2019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A lessee shall classify a lease as a finance lease or an operating lease. Amortization of the right-of-use asset shall be on a straight-line basis, unless another basis is more representative of the pattern in which the lessee expects to consume the right-of-use asset’s future economic benefits. For leases with a term of 12 months or less, a lessee is permitted to make an accounting policy election by class of underlying asset not to recognize lease assets and lease liabilities. If a lessee makes this election, it should recognize lease expense for such leases on a straight-line basis over the lease term. The amendments in this update were applied using the current period adjustment method on January 1, 2019. The adoption of this standard did not have a material impact on the condensed consolidated financial statements.</t>
  </si>
  <si>
    <t>Share Holders Equity (Deficit)</t>
  </si>
  <si>
    <t>Equity [Abstract]</t>
  </si>
  <si>
    <t>SHARE HOLDERS EQUITY (DEFICIT) 2018 Stock Offerings On June 22, 2017, the Company entered into an at the market issuance sales agreement with Cowen and Company, LLC (“Cowen”) under which the Company may offer and sell shares of its Common Stock having an aggregate offering price of up to $25 million. For the nine months ended September 30, 2019 and 2018, the Company issued 1,609,373 and 1,794,621 shares under this agreement for net proceeds of approximately $1.5 million and $3.7 million, respectively. This agreement was canceled in the first quarter of 2019. On April 26, 2018, the Company closed Subscription Agreements with accredited investors (the “April 2018 Accredited Investors”) who purchased 531,066 shares of the Company’s common stock for a purchase price of $1.4 million or $2.72 per share. Stephen Burns, Benjamin Samuels, Gerald Budde and Julio Rodriguez, executive officers and/or directors of the Company at the time of the offering, participated in this offering. On June 4, 2018, the Company and holders of all outstanding Warrants to Purchase Common Stock of the Company issued on September 18, 2017 (collectively, the “Warrants”) entered into exchange agreements, pursuant to which the Company issued 1,968,736 shares of the Company’s common stock in exchange for the Warrants. In the second quarter of 2018, the “Down Round” feature of the Warrants was triggered, causing the strike price to decrease from $3.80 per share to $2.62 per share. As a result, the Company recorded a deemed dividend of $765,179 which represents the fair value transferred to the Warrant holders from the Down Round feature being triggered. The deemed dividend was recorded as a reduction of Retained Earnings and increase in Additional Paid-in-Capital and increased the net loss to common shareholders by the same amount. On August 9, 2018, the Company entered into an Underwriting Agreement with National Securities Corporation (the "Underwriter"), for the public offering of 9,000,000 shares of our Common Stock at a price per share of $1.15 for net proceeds of $9.6 million. On August 14, 2018, the Underwriter exercised its over-allotment option and sold an additional 1,288,800 shares of Common Stock at a price per share of $1.15 for net proceeds of $1.4 million. 2019 Stock Offerings In February 2019, the Company sold 1,616,683 shares of common stock to investors (the “February 2019 Investors”) for net proceeds of $1.5 million. Through July 2019, if the Company issued shares of its common stock for a price per share less than the price paid by the February 2019 Investors (a “Down Round”), the Company was required to issue additional shares of common stock (for no additional consideration) such that the effective purchase price per share is equal to the purchase price per share paid in the Down Round. On May 1, 2019 the Down Round provision of the agreement was triggered and an additional 116,496 shares of common stock were issued to the February 2019 Investors. The issuance of the additional shares was accounted for as a $86,207 deemed dividend. The deemed dividend was recorded as a reduction of Retained Earnings and increase in Additional Paid-in-Capital and increased the net loss to common shareholders by the same amount. Benjamin Samuels and Gerald Budde, directors of the Company, acquired 841,928 and 26,310 shares of common stock, respectively, as part of the February 2019 offering at a price per share of $0.9501, which was above the closing price the date prior to close. They did not receive the Down Round protection. On May 1, 2019, the Company closed a registered public offering for the sale of 3,957,432 shares of Common Stock for a purchase price of $0.74 per share. The net proceeds to the Company were approximately $2.9 million. Warrants In connection with the issuance of debt and preferred stock, the Company has issued warrants to purchase shares of the Company's Common Stock. The following table summarizes warrant activity for the period: Number of Warrants Weighted Average Exercise Price per Warrant Weighted Average Remaining Exercise Term in Months Balance, December 31, 2018 17,818,844 $ 1.84 52 Granted, Series B Preferred Stock 9,262,500 1.62 48 Granted, Marathon debt 1,840,275 1.40 60 Exercised — Balance, September 30, 2019 28,921,619 $ 1.74 49</t>
  </si>
  <si>
    <t>Subsequent Events</t>
  </si>
  <si>
    <t>Subsequent Events [Abstract]</t>
  </si>
  <si>
    <t>12. SUBSEQUENT EVENTS The Company evaluates events and transactions occurring subsequent to the date of the condensed consolidated financial statements for matters requiring recognition or disclosure in the condensed consolidated financial statements. The accompanying condensed consolidated financial statements consider events through the date on which the condensed consolidated financial statements were available to be issued. SureFly On October 1, 2019, the Company entered into an agreement for the sale of SureFly™ for $4.0 million. The completion of the sale is contingent on receiving approval from the Lenders of the Credit Agreement. Hackney On October 31, 2019, the Company and ST Engineering Hackney, Inc. ("Seller") entered into an Asset Purchase Agreement (the "Purchase Agreement") to purchase certain assets of Seller (the "Acquired Assets") and assume certain liabilities of Seller. The closing under the Purchase Agreement provides that the Company will be required to deliver shares of its common stock to the Seller if it does not make the Second Payment (as defined below) on a timely basis. Accordingly, upon execution of the Purchase Agreement, the Company deposited $1.0 million in cash and shares of its common stock having an aggregate value of $6.6 million based on the closing price as of the day immediately preceding the date of the Purchase Agreement (the "Escrow Shares") into an escrow account (the "Escrow Account"). The number of Escrow Shares shall be subject to adjustment if the aggregate value of the Escrow Shares is less than $5.28 million or greater than $7.92 million on certain dates. The Company agreed to pay $7.0 million for the purchase of the Acquired Assets, $1.0 million of which shall be payable from the Escrow Account upon satisfaction of certain conditions, and the remaining $6.0 million of which (the “Second Payment”) shall be payable in cash within 45 days if certain additional conditions are attained. The Purchase Agreement provides that the Company shall make additional payments to Seller in the event the Second Payment is not made within 45 days of when such payment is due. In the event the Second Payment is not made to Seller within 105 days after such payment is due, Seller may, at its option, require that the Escrow Agent release to Seller Escrow Shares with a value (based on the then-current market price of the shares) equal to $6,000,000 in satisfaction of the Second Payment. Lordstown Motors On November 7, 2019, the Company entered into a transaction with Lordstown Motors Corp. (“LMC”) pursuant to which the Company agreed to grant LMC a perpetual and worldwide license to certain intellectual property relating to the Company’s W-15 electric pickup truck platform and its related technology (the “Licensed Intellectual Property”) in exchange for royalties, equity interests in LMC, and other consideration (the “LMC Transaction”). LMC was founded by Stephen S. Burns (“Mr. Burns”), a current stockholder and former Chief Executive Officer and Director of the Company. In connection with the LMC Transaction, the following agreements (collectively, the “Agreements”) were entered into: • Intellectual Property License Agreement between the Company and LMC (the “License Agreement”); • Subscription Agreement between the Company and LMC (the “Subscription Agreement”); • Voting and Registration Rights Agreement among the Company, LMC, and certain LMC stockholders (the “Voting Agreement”); and • Consent and Waiver to Credit Agreement among the Company, Wilmington Trust, as agent, and the lenders under the Credit Agreement (defined below) (the “Consent and Waiver”). LMC will endeavor to, among other things, raise sufficient third-party capital for the acquisition, retrofitting, and restart of the Lordstown Assembly Complex, and the ongoing operating costs, which amounts are expected to be significant (the “Capital Raise”). The Agreements provide that LMC would manufacture electric pickup trucks or similar vehicles under 10,001 gross vehicle weight (GVW) using the Licensed Intellectual Property (the “Vehicles”). Under the Agreements, LMC has exclusive rights to the Licensed Intellectual Property from the date of the License Agreement until the earliest of: (i) June 30, 2020, if the Capital Raise has not occurred; (ii) the second anniversary of the LMC Transaction, if LMC has not started regularly manufacturing Vehicles; (iii) the third anniversary of the LMC Transaction; and (iv) the date that any third-party automotive manufacturer acquires more than ten percent of LMC’s outstanding common stock. The Licensed Intellectual Property excludes the Company’s intellectual property relating to cargo vans for last-mile delivery or commercial use. LMC will have the right, with limited exceptions, to match the best competing offer as a subcontractor for the Company should need to engage a subcontractor in connection with larger potential production contracts to assemble such vehicles utilizing its existing capabilities and technologies. The limited exceptions include the event in which the Company elects to award a subcontract for the manufacturing or assembly to a strategic partner owning in excess of 19% of the Company. LMC must pay the Company one percent of the aggregate debt and equity commitments funded to LMC upon completion of the Capital Raise (the “Royalty Advance”). LMC must also pay a one percent royalty on the gross sales price of the first 200,000 Vehicles sold, but only to the extent that the aggregate amount of such royalty fees exceed the amount paid as the Royalty Advance. Upon completion of the Capital Raise, the Company intends to transfer its approximately 6,000 existing orders for Vehicles to LMC, subject to customer consent. LMC will pay the Company a four percent commission on the gross sales price of any transferred existing orders fulfilled by LMC. The success of the Capital Raise is not within the Company’s control, and it therefore cannot provide assurance that it will receive the Royalty Advance or receive the projected underlying royalty from the production of Vehicles. two</t>
  </si>
  <si>
    <t>Summary of Significant Accounting Principles (Policies)</t>
  </si>
  <si>
    <t>Nature of Operations And Principles Of Consolidation</t>
  </si>
  <si>
    <t>Nature of operations and principles of consolidation Workhorse Group Inc. (“Workhorse”, the “Company”, “we”, “us” or “our”) is a technology company focused on providing sustainable and cost-effective solutions to the commercial transportation sector. As an American manufacturer, we design and build high performance battery-electric vehicles and aircraft that make movement of people and goods more efficient and less harmful to the environment. As part of our solution, we also develop cloud-based, real-time telematics performance monitoring systems that enable fleet operators to optimize energy and route efficiency. We are currently focused on bringing the N-GEN electric cargo van to market and fulfilling our existing backlog of orders. We are also exploring other opportunities in monetizing our intellectual property which could include a sale, license or other arrangement of assets that are outside of our core focus. On May 3, 2019, the Company filed an amendment to its Articles of Incorporation to increase its authorized shares of common stock from 100,000,000 to 250,000,000.</t>
  </si>
  <si>
    <t>Basis of Accounting</t>
  </si>
  <si>
    <t>Basis of presentation The financial statements have been prepared on a going concern basis, which contemplates the realization of assets and liquidation of liabilities in the normal course of business. However, the Company has limited revenues and a history of negative working capital and stockholders’ deficits. Our existing capital resources are expected to be sufficient to fund our operations through the end of 2019. Unless and until we are able to generate a sufficient amount of revenue, reduce our costs and/or enter a strategic relationship, we expect to finance future cash needs through public and/or private offerings of equity securities and/or debt financings. If we are not able to obtain additional financing and/or substantially increase revenue from sales, we will be unable to continue as a going concern. These conditions raise substantial doubt about the ability of the Company to continue as a going concern. In view of these matters, continuation as a going concern is dependent upon the continued operations of the Company, which, in turn, is dependent upon the Company’s ability to meet its financial requirements, raise additional capital, meet its future debt covenant requirements, and successfully carry out its future operations. The financial statements do not include any adjustments to the amount and classification of assets and liabilities that may be necessary, should the Company not continue as a going concern. The Company has continued to raise capital. Management believes the proceeds from these offerings, future offerings, and the Company’s anticipated revenue, provides an opportunity to continue as a going concern. If additional funding is required, the Company plans to obtain working capital from either debt or equity financing from the sale of common stock, preferred stock, and/or convertible debentures. Obtaining such working capital is not assured. The Company is currently in a production ramp up mode and placing greater emphasis on manufacturing capability. The Marathon Credit Facility includes financial covenants that require our compliance beginning in the fourth quarter of 2019. We expect to be able to satisfy the covenant requirements either through results of operations or an available equity cure in the Credit Agreement. In the opinion of Management, the Unaudited Condensed Consolidated Financial Statements include all adjustments that are necessary for the fair presentation of Workhorse’s financial conditions, results of operations and cash flows for the interim periods presented. Such adjustments are of a normal, recurring nature. Intercompany balances and transactions are eliminated in consolidation. The results of operations and cash flows for the interim periods presented may not necessarily be indicative of full-year results. These condensed consolidated financial statements should be read in conjunction with the audited consolidated financial statements and notes thereto of Workhorse contained in its Annual Report on Form 10-K for the year ended December 31, 2018.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Certain reclassifications were made to the prior year financial statements to conform to the current year presentation. These reclassifications had no effect on previously reported results of operation or stockholders’ equity (deficit).</t>
  </si>
  <si>
    <t>Revenue Recognition Net sales include products and shipping and handling charges, net of estimates for customer allowances. Revenue is measured as the amount of consideration we expect to receive in exchange for transferring products. All revenue is recognized when we satisfy our performance obligations under the contract. We recognize revenue by transferring the promised products to the customer, with the majority of revenue recognized at the point in time the customer obtains control of the products. We recognize revenue for shipping and handling charges at the time the products are delivered to or picked up by the customer. The majority of our contracts have a single performance obligation and are short term in nature.</t>
  </si>
  <si>
    <t>New Accounting Pronouncements</t>
  </si>
  <si>
    <t>Accounting Guidance Adopted in 2019 In February 2016, the FASB issued ASU No. 2016-02, Leases (Topic 842), which requires a lessee to recognize in the statement of financial position a liability to make lease payments (“the lease liability”) and a right-of-use asset representing its right to use the underlying asset for the lease term, initially measured at the present value of the lease payments. A lessee shall classify a lease as a finance lease or an operating lease. Amortization of the right-of-use asset shall be on a straight-line basis, unless another basis is more representative of the pattern in which the lessee expects to consume the right-of-use asset’s future economic benefits. For leases with a term of 12 months or less, a lessee is permitted to make an accounting policy election by class of underlying asset not to recognize lease assets and lease liabilities. If a lessee makes this election, it should recognize lease expense for such leases on a straight-line basis over the lease term. The amendments in this update were applied using the current period adjustment method on January 1, 2019. The adoption of this standard did not have a material impact on the condensed consolidated financial statements.</t>
  </si>
  <si>
    <t>Inventory (Tables)</t>
  </si>
  <si>
    <t>Schedule of Inventory</t>
  </si>
  <si>
    <t xml:space="preserve">Inventory consists of the following: September 30, 2019 December 31, 2018 Raw materials $ 4,478,201 $ 4,319,637 Work in process 422,176 702,079 Finished goods — — 4,900,377 5,021,716 Less: Inventory reserve 2,511,389 2,488,100 Total inventory, net $ 2,388,988 $ 2,533,616 </t>
  </si>
  <si>
    <t>Revenue (Tables)</t>
  </si>
  <si>
    <t>Schedule of disaggregation of revenue</t>
  </si>
  <si>
    <t xml:space="preserve">Our revenues related to the following types of business were as follows: Three Months Ended September 30, Nine Months Ended 2019 2018 2019 2018 Automotive $ — $ — $ 240,000 $ 523,252 Aviation — — — — Other 4,258 10,997 133,948 218,658 Total revenues $ 4,258 $ 10,997 $ 373,948 $ 741,910 </t>
  </si>
  <si>
    <t>Long-Term Debt (Tables)</t>
  </si>
  <si>
    <t>Schedule of Long-term Debt Instruments</t>
  </si>
  <si>
    <t xml:space="preserve">Long-term debt consists of the following: September 30, 2019 December 31, 2018 Marathon Tranche One Loan, due December 31, 2021, interest payable quarterly, variable interest rate of 10.0% as of September 30, 2019 $ 10,000,000 $ 10,000,000 Marathon Tranche Two Loan, due December 31, 2021, interest payable quarterly, variable interest rate of 10.0% as of September 30, 2019 5,854,140 — Unamortized discount and issuance costs (1,294,730) (1,687,921) Net Marathon Credit Agreement 14,559,410 8,312,079 Less current portion 6,354,140 — Long-term debt $ 8,205,270 $ 8,312,079 </t>
  </si>
  <si>
    <t>Stock-Based Compensation (Tables)</t>
  </si>
  <si>
    <t>Schedule of Share-based Payment Arrangement Activity</t>
  </si>
  <si>
    <t>The following table summarizes option activity for directors, officers, consultants and employees: Outstanding Stock Options Options Available for Grant Number of Options Outstanding Weighted Weighted Weighted Balance, December 31, 2017 4,145,774 3,851,371 $ 3.11 $ 1.84 43 Granted (340,000) 340,000 1.18 0.54 56 Exercised — (52,500) 1.24 0.68 — Forfeited and expired — (271,250) 3.22 1.58 — Balance, December 31, 2018 3,805,774 3,867,621 4.05 1.84 64 Additional Shares Authorized under 2019 Plan 8,000,000 — Granted (2,400,000) 2,400,000 0.96 0.53 81 Exercised — (497,552) 0.12 0.97 — Forfeited and expired 1,774,069 (1,774,069) 4.85 1.97 — Balance, September 30, 2019 11,179,843 3,996,000 $ 2.33 $ 1.12 66</t>
  </si>
  <si>
    <t>Earnings Per Share (Tables)</t>
  </si>
  <si>
    <t>Schedule of Earnings Per Share, Basic and Diluted</t>
  </si>
  <si>
    <t xml:space="preserve">The following table shows the computation of basic and diluted earnings per share: Three Months Ended September 30, Nine Months Ended September 30, 2019 2018 2019 2018 Net loss $ (11,493,587) $ (5,485,553) $ (37,817,959) $ (18,812,656) Deemed dividends — — 86,207 765,179 Net loss attributable to common shareholders $ (11,493,587) $ (5,485,553) $ (37,904,166) $ (19,577,835) Basic weighted average shares outstanding 66,176,921 46,192,471 63,566,295 46,192,471 Dilutive effect of options and warrants — — — — Diluted weighted average shares outstanding 66,176,921 46,192,471 63,566,295 46,192,471 Anti-dilutive options and warrants excluded from diluted average shares outstanding 32,917,619 4,558,927 32,917,619 4,558,927 </t>
  </si>
  <si>
    <t>Share Holders Equity (Deficit) (Tables)</t>
  </si>
  <si>
    <t>Schedule of warrant activity</t>
  </si>
  <si>
    <t>The following table summarizes warrant activity for the period: Number of Warrants Weighted Average Exercise Price per Warrant Weighted Average Remaining Exercise Term in Months Balance, December 31, 2018 17,818,844 $ 1.84 52 Granted, Series B Preferred Stock 9,262,500 1.62 48 Granted, Marathon debt 1,840,275 1.40 60 Exercised — Balance, September 30, 2019 28,921,619 $ 1.74 49</t>
  </si>
  <si>
    <t>Summary of Significant Accounting Principles (Details) - shares</t>
  </si>
  <si>
    <t>May 03, 2019</t>
  </si>
  <si>
    <t>Class of Stock [Line Items]</t>
  </si>
  <si>
    <t>Minimum</t>
  </si>
  <si>
    <t>Maximum</t>
  </si>
  <si>
    <t>Inventory (Details) - USD ($)</t>
  </si>
  <si>
    <t>Raw materials</t>
  </si>
  <si>
    <t>Work in process</t>
  </si>
  <si>
    <t>Finished goods</t>
  </si>
  <si>
    <t>Gross inventory</t>
  </si>
  <si>
    <t>Less: Inventory reserve</t>
  </si>
  <si>
    <t>Total inventory, net</t>
  </si>
  <si>
    <t>Revenue (Details) - USD ($)</t>
  </si>
  <si>
    <t>Disaggregation of Revenue [Line Items]</t>
  </si>
  <si>
    <t>Total revenues</t>
  </si>
  <si>
    <t>Automotive</t>
  </si>
  <si>
    <t>Aviation</t>
  </si>
  <si>
    <t>Long-Term Debt (Details) - USD ($)</t>
  </si>
  <si>
    <t>Debt Instrument [Line Items]</t>
  </si>
  <si>
    <t>Unamortized discount and issuance costs</t>
  </si>
  <si>
    <t>Net Marathon Credit Agreement</t>
  </si>
  <si>
    <t>Less current portion</t>
  </si>
  <si>
    <t>Interest rate</t>
  </si>
  <si>
    <t>10.00%</t>
  </si>
  <si>
    <t>Marathon Tranche One Loan</t>
  </si>
  <si>
    <t>Gross proceeds</t>
  </si>
  <si>
    <t>Marathon Tranche Two Loan</t>
  </si>
  <si>
    <t>Long-Term Debt (Details Textual)</t>
  </si>
  <si>
    <t>Sep. 30, 2019USD ($)$ / shares</t>
  </si>
  <si>
    <t>May 30, 2019</t>
  </si>
  <si>
    <t>Dec. 31, 2018USD ($)shares</t>
  </si>
  <si>
    <t>Sep. 30, 2018USD ($)</t>
  </si>
  <si>
    <t>Additional warrant issuances</t>
  </si>
  <si>
    <t>Warrants expiration period</t>
  </si>
  <si>
    <t>5 years</t>
  </si>
  <si>
    <t>7 years</t>
  </si>
  <si>
    <t>Warrant exercise price percentage</t>
  </si>
  <si>
    <t>110.00%</t>
  </si>
  <si>
    <t>Face amount</t>
  </si>
  <si>
    <t>Periodic payment, principal</t>
  </si>
  <si>
    <t>Revolving Loan</t>
  </si>
  <si>
    <t>Revolving loan</t>
  </si>
  <si>
    <t>Credit Agreement</t>
  </si>
  <si>
    <t>Liquid Assets</t>
  </si>
  <si>
    <t>Warrants to purchase common stock (in shares) | shares</t>
  </si>
  <si>
    <t>Exercise price of warrants (in usd per share) | $ / shares</t>
  </si>
  <si>
    <t>Class of warrant holder percentage</t>
  </si>
  <si>
    <t>19.99%</t>
  </si>
  <si>
    <t>Maximum | Credit Agreement</t>
  </si>
  <si>
    <t>Total debt to EBITDA</t>
  </si>
  <si>
    <t>Debt service coverage ratio</t>
  </si>
  <si>
    <t>Duke Financing Obligation (Details)</t>
  </si>
  <si>
    <t>Oct. 14, 2019USD ($)</t>
  </si>
  <si>
    <t>Nov. 28, 2018USD ($)cell$ / sharesshares</t>
  </si>
  <si>
    <t>Oct. 15, 2019cell</t>
  </si>
  <si>
    <t>Dec. 01, 2019$ / shares</t>
  </si>
  <si>
    <t>Subsequent Event</t>
  </si>
  <si>
    <t>Obligation with Joint and Several Liability Arrangement [Line Items]</t>
  </si>
  <si>
    <t>Option, exercise price (in usd per cell) | $ / shares</t>
  </si>
  <si>
    <t>Sales Agreement</t>
  </si>
  <si>
    <t>Battery cells units | cell</t>
  </si>
  <si>
    <t>Sales consideration | $</t>
  </si>
  <si>
    <t>Sales Agreement | Subsequent Event</t>
  </si>
  <si>
    <t>Battery cells units</t>
  </si>
  <si>
    <t>Arosa</t>
  </si>
  <si>
    <t>Duke financing obligation | $</t>
  </si>
  <si>
    <t>Stock warrants exercised (in shares) | shares</t>
  </si>
  <si>
    <t>Mandatory Redeemable Series B Preferred Stock (Details) - USD ($) $ / shares in Units, $ in Millions</t>
  </si>
  <si>
    <t>Jun. 05, 2019</t>
  </si>
  <si>
    <t>Apr. 26, 2018</t>
  </si>
  <si>
    <t>Share price (in usd per share)</t>
  </si>
  <si>
    <t>Mandatorily Redeemable Preferred Stock</t>
  </si>
  <si>
    <t>Warrant to purchase shares (in shares)</t>
  </si>
  <si>
    <t>Exercise price of warrants (in usd per share)</t>
  </si>
  <si>
    <t>Investment warrants closing price (in usd per share)</t>
  </si>
  <si>
    <t>Maximum | Mandatorily Redeemable Preferred Stock</t>
  </si>
  <si>
    <t>Exercise of warrants (percentage)</t>
  </si>
  <si>
    <t>19.90%</t>
  </si>
  <si>
    <t>Shares issued (in shares)</t>
  </si>
  <si>
    <t>Preferred stock stated value (in usd per share)</t>
  </si>
  <si>
    <t>Aggregate purchase price, warrants</t>
  </si>
  <si>
    <t>Mandatory Redeemable Series B Preferred Stock | Mandatorily Redeemable Preferred Stock</t>
  </si>
  <si>
    <t>Preferred stock dividend rate (percentage)</t>
  </si>
  <si>
    <t>8.00%</t>
  </si>
  <si>
    <t>Common Stock | Mandatorily Redeemable Preferred Stock</t>
  </si>
  <si>
    <t>Stock Based Compensation (Details) - $ / shares</t>
  </si>
  <si>
    <t>12 Months Ended</t>
  </si>
  <si>
    <t>Dec. 31, 2017</t>
  </si>
  <si>
    <t>Share-based Compensation Arrangement by Share-based Payment Award, Options, Outstanding, Weighted Average Exercise Price [Abstract]</t>
  </si>
  <si>
    <t>Weighted average exercise price per option forfeited and expired, exercise price (in usd per option)</t>
  </si>
  <si>
    <t>Share-based Compensation Arrangement by Share-based Payment Award, Options, Nonvested, Weighted Average Grant Date Fair Value [Abstract]</t>
  </si>
  <si>
    <t>Weighted average grant date fair value per option forfeited and expired, fair value (in usd per option)</t>
  </si>
  <si>
    <t>Share-based Payment Arrangement, Option | Directors, Officers, Consultants and Employees</t>
  </si>
  <si>
    <t>Share-based Compensation Arrangement by Share-based Payment Award, Options, Available for Grant, Number of Shares [Roll Forward]</t>
  </si>
  <si>
    <t>Options available for grant, beginning balance (in options)</t>
  </si>
  <si>
    <t>Options available for grant, granted (in options)</t>
  </si>
  <si>
    <t>Options available for grant, exercised (in options)</t>
  </si>
  <si>
    <t>Options available for grant, expired (in options)</t>
  </si>
  <si>
    <t>Additional options available for grant under 2019 Plan (in options)</t>
  </si>
  <si>
    <t>Options available for grant, ending balance (in options)</t>
  </si>
  <si>
    <t>Share-based Compensation Arrangement by Share-based Payment Award, Options, Outstanding [Roll Forward]</t>
  </si>
  <si>
    <t>Number of options outstanding, beginning balance (in options)</t>
  </si>
  <si>
    <t>Number of options outstanding, granted (in options)</t>
  </si>
  <si>
    <t>Number of options outstanding, exercised (in options)</t>
  </si>
  <si>
    <t>Number of options outstanding, forfeited and expired (in options)</t>
  </si>
  <si>
    <t>Number of options outstanding, ending balance (in options)</t>
  </si>
  <si>
    <t>Weighted average exercise price, beginning balance (in usd per option)</t>
  </si>
  <si>
    <t>Weighted average exercise price per option granted, exercise price (in usd per option)</t>
  </si>
  <si>
    <t>Weighted average exercise price per option exercised, exercise price (in usd per option)</t>
  </si>
  <si>
    <t>Weighted average exercise price, ending balance (in usd per option)</t>
  </si>
  <si>
    <t>Weighted average grant date fair value, beginning balance (in usd per option)</t>
  </si>
  <si>
    <t>Weighted average grant date fair value per option granted fair value (in usd per option)</t>
  </si>
  <si>
    <t>Weighted average grant date fair value per option exercised, fair value (in usd per option)</t>
  </si>
  <si>
    <t>Weighted average grant date fair value, ending balance (in usd per option)</t>
  </si>
  <si>
    <t>Share-based Compensation Arrangement by Share-based Payment Award, Options, Additional Disclosures [Abstract]</t>
  </si>
  <si>
    <t>Weighted average remaining exercise term</t>
  </si>
  <si>
    <t>66 months</t>
  </si>
  <si>
    <t>64 months</t>
  </si>
  <si>
    <t>43 months</t>
  </si>
  <si>
    <t>Weighted average remaining exercise term, options granted</t>
  </si>
  <si>
    <t>81 months</t>
  </si>
  <si>
    <t>56 months</t>
  </si>
  <si>
    <t>Earnings Per Share (Details) - USD ($)</t>
  </si>
  <si>
    <t>6 Months Ended</t>
  </si>
  <si>
    <t>Jun. 30, 2018</t>
  </si>
  <si>
    <t>Deemed dividends</t>
  </si>
  <si>
    <t>Net loss attributable to common shareholders</t>
  </si>
  <si>
    <t>Weighted average shares outstanding, basic (in shares)</t>
  </si>
  <si>
    <t>Dilutive effect of stock based awards (in shares)</t>
  </si>
  <si>
    <t>Weighted average shares outstanding, diluted (in shares)</t>
  </si>
  <si>
    <t>Anti-dilutive options and warrants excluded from diluted average shares outstanding</t>
  </si>
  <si>
    <t>Share Holders Equity (Deficit) (Details Textual) - USD ($)</t>
  </si>
  <si>
    <t>May 01, 2019</t>
  </si>
  <si>
    <t>Aug. 14, 2018</t>
  </si>
  <si>
    <t>Aug. 09, 2018</t>
  </si>
  <si>
    <t>Jun. 04, 2018</t>
  </si>
  <si>
    <t>Jun. 22, 2017</t>
  </si>
  <si>
    <t>Feb. 28, 2019</t>
  </si>
  <si>
    <t>Proceeds from issuance</t>
  </si>
  <si>
    <t>Shares purchased (in shares)</t>
  </si>
  <si>
    <t>Purchase price</t>
  </si>
  <si>
    <t>Shares issued under warrants (in shares)</t>
  </si>
  <si>
    <t>Shares issued in public offering (in shares)</t>
  </si>
  <si>
    <t>Cowen Agreement</t>
  </si>
  <si>
    <t>Public Offering</t>
  </si>
  <si>
    <t>Sale of stock (in usd per share)</t>
  </si>
  <si>
    <t>Over-Allotment Option</t>
  </si>
  <si>
    <t>Registered Public Offering</t>
  </si>
  <si>
    <t>Private Placement</t>
  </si>
  <si>
    <t>Subscription Agreements</t>
  </si>
  <si>
    <t>Common stock purchase price</t>
  </si>
  <si>
    <t>Purchase of additional common stock (in shares)</t>
  </si>
  <si>
    <t>Benjamin Samuels | Private Placement</t>
  </si>
  <si>
    <t>Gerald Budde | Private Placement</t>
  </si>
  <si>
    <t>Strike price of warrants (in usd per share)</t>
  </si>
  <si>
    <t>Share Holders Equity (Deficit) (Details) - Warrants</t>
  </si>
  <si>
    <t>Sep. 30, 2019$ / sharesshares</t>
  </si>
  <si>
    <t>Share-based Compensation Arrangement by Share-based Payment Award, Equity Instruments Other than Options, Nonvested, Number of Shares [Roll Forward]</t>
  </si>
  <si>
    <t>Number of warrants, beginning balance (in shares)</t>
  </si>
  <si>
    <t>Number of warrants granted, series B preferred stock (in shares)</t>
  </si>
  <si>
    <t>Number of warrants granted, marathon debt (in shares)</t>
  </si>
  <si>
    <t>Number of warrants exercised (in shares)</t>
  </si>
  <si>
    <t>Number of warrants, ending balance (in shares)</t>
  </si>
  <si>
    <t>Weighted average exercise price per warrant, beginning balance (in usd per share) | $ / shares</t>
  </si>
  <si>
    <t>Weighted average exercise price per warrant granted, series B preferred stock (in usd per share) | $ / shares</t>
  </si>
  <si>
    <t>Weighted average exercise price per warrant granted, marathon debt (in usd per share) | $ / shares</t>
  </si>
  <si>
    <t>Weighted average exercise price per warrant, ending balance (in usd per share) | $ / shares</t>
  </si>
  <si>
    <t>Weighted average remaining exercise term beginning balance</t>
  </si>
  <si>
    <t>52 months</t>
  </si>
  <si>
    <t>Weighted average remaining exercise term granted, series B preferred stock</t>
  </si>
  <si>
    <t>48 months</t>
  </si>
  <si>
    <t>Weighted average remaining exercise term granted, marathon debt</t>
  </si>
  <si>
    <t>60 months</t>
  </si>
  <si>
    <t>Weighted average remaining exercise term ending balance</t>
  </si>
  <si>
    <t>49 months</t>
  </si>
  <si>
    <t>Subsequent Events (Details) - Subsequent Event</t>
  </si>
  <si>
    <t>Nov. 07, 2019vehiclesUSD ($)lb</t>
  </si>
  <si>
    <t>Oct. 31, 2019USD ($)</t>
  </si>
  <si>
    <t>Oct. 01, 2019USD ($)</t>
  </si>
  <si>
    <t>Lordstown Motors Corp | Collaborative Arrangement, Transaction with Party to Collaborative Arrangement</t>
  </si>
  <si>
    <t>Subsequent Event [Line Items]</t>
  </si>
  <si>
    <t>Gross vehicle weight (in pounds) | lb</t>
  </si>
  <si>
    <t>Percent ownership</t>
  </si>
  <si>
    <t>19.00%</t>
  </si>
  <si>
    <t>Royalty advance</t>
  </si>
  <si>
    <t>1.00%</t>
  </si>
  <si>
    <t>Sales royalties</t>
  </si>
  <si>
    <t>Vehicles sold | vehicles</t>
  </si>
  <si>
    <t>Orders</t>
  </si>
  <si>
    <t>Common stock issued (percentage)</t>
  </si>
  <si>
    <t>Subscription agreement anti-dilution rights period</t>
  </si>
  <si>
    <t>2 years</t>
  </si>
  <si>
    <t>Directors</t>
  </si>
  <si>
    <t>ST Engineering Hackney, Inc.</t>
  </si>
  <si>
    <t>Cash deposited into escrow</t>
  </si>
  <si>
    <t>Shares held in escrow</t>
  </si>
  <si>
    <t>Purchase price for acquired assets, cash</t>
  </si>
  <si>
    <t>Disposal Group, Disposed of by Sale, Not Discontinued Operations</t>
  </si>
  <si>
    <t>Consideration from sale</t>
  </si>
  <si>
    <t>First Payment | ST Engineering Hackney, Inc.</t>
  </si>
  <si>
    <t>Purchase price for acquired assets, payable</t>
  </si>
  <si>
    <t>Second Payment | ST Engineering Hackney, Inc.</t>
  </si>
  <si>
    <t>Production payment payable period</t>
  </si>
  <si>
    <t>45 days</t>
  </si>
  <si>
    <t>Minimum | ST Engineering Hackney, Inc.</t>
  </si>
  <si>
    <t>Maximum | ST Engineering Hackney, Inc.</t>
  </si>
  <si>
    <t>Maximum | Second Payment | ST Engineering Hackney, Inc.</t>
  </si>
  <si>
    <t>105 day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8</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C26" s="5" t="n">
        <v>66857529</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4</v>
      </c>
    </row>
    <row r="4" spans="1:2">
      <c r="A4" s="4" t="s">
        <v>211</v>
      </c>
      <c r="B4" s="4" t="s">
        <v>212</v>
      </c>
    </row>
    <row r="5" spans="1:2">
      <c r="A5" s="4" t="s">
        <v>213</v>
      </c>
      <c r="B5" s="4" t="s">
        <v>214</v>
      </c>
    </row>
    <row r="6" spans="1:2">
      <c r="A6" s="4" t="s">
        <v>179</v>
      </c>
      <c r="B6" s="4" t="s">
        <v>215</v>
      </c>
    </row>
    <row r="7" spans="1:2">
      <c r="A7" s="4" t="s">
        <v>216</v>
      </c>
      <c r="B7"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9261151</v>
      </c>
      <c r="C3" s="6" t="n">
        <v>1512750</v>
      </c>
    </row>
    <row r="4" spans="1:3">
      <c r="A4" s="4" t="s">
        <v>59</v>
      </c>
      <c r="B4" s="5" t="n">
        <v>900000</v>
      </c>
      <c r="C4" s="5" t="n">
        <v>0</v>
      </c>
    </row>
    <row r="5" spans="1:3">
      <c r="A5" s="4" t="s">
        <v>60</v>
      </c>
      <c r="B5" s="5" t="n">
        <v>42860</v>
      </c>
      <c r="C5" s="5" t="n">
        <v>48271</v>
      </c>
    </row>
    <row r="6" spans="1:3">
      <c r="A6" s="4" t="s">
        <v>61</v>
      </c>
      <c r="B6" s="5" t="n">
        <v>2388988</v>
      </c>
      <c r="C6" s="5" t="n">
        <v>2533616</v>
      </c>
    </row>
    <row r="7" spans="1:3">
      <c r="A7" s="4" t="s">
        <v>62</v>
      </c>
      <c r="B7" s="5" t="n">
        <v>6355690</v>
      </c>
      <c r="C7" s="5" t="n">
        <v>2274595</v>
      </c>
    </row>
    <row r="8" spans="1:3">
      <c r="A8" s="4" t="s">
        <v>63</v>
      </c>
      <c r="B8" s="5" t="n">
        <v>18948689</v>
      </c>
      <c r="C8" s="5" t="n">
        <v>6369232</v>
      </c>
    </row>
    <row r="9" spans="1:3">
      <c r="A9" s="3" t="s">
        <v>64</v>
      </c>
    </row>
    <row r="10" spans="1:3">
      <c r="A10" s="4" t="s">
        <v>65</v>
      </c>
      <c r="B10" s="5" t="n">
        <v>8923635</v>
      </c>
      <c r="C10" s="5" t="n">
        <v>5237451</v>
      </c>
    </row>
    <row r="11" spans="1:3">
      <c r="A11" s="4" t="s">
        <v>60</v>
      </c>
      <c r="B11" s="5" t="n">
        <v>169638</v>
      </c>
      <c r="C11" s="5" t="n">
        <v>198090</v>
      </c>
    </row>
    <row r="12" spans="1:3">
      <c r="A12" s="4" t="s">
        <v>66</v>
      </c>
      <c r="B12" s="5" t="n">
        <v>28041962</v>
      </c>
      <c r="C12" s="5" t="n">
        <v>11804773</v>
      </c>
    </row>
    <row r="13" spans="1:3">
      <c r="A13" s="3" t="s">
        <v>67</v>
      </c>
    </row>
    <row r="14" spans="1:3">
      <c r="A14" s="4" t="s">
        <v>68</v>
      </c>
      <c r="B14" s="5" t="n">
        <v>995510</v>
      </c>
      <c r="C14" s="5" t="n">
        <v>4340463</v>
      </c>
    </row>
    <row r="15" spans="1:3">
      <c r="A15" s="4" t="s">
        <v>69</v>
      </c>
      <c r="B15" s="5" t="n">
        <v>3996365</v>
      </c>
      <c r="C15" s="5" t="n">
        <v>3946386</v>
      </c>
    </row>
    <row r="16" spans="1:3">
      <c r="A16" s="4" t="s">
        <v>70</v>
      </c>
      <c r="B16" s="5" t="n">
        <v>6506971</v>
      </c>
      <c r="C16" s="5" t="n">
        <v>7058769</v>
      </c>
    </row>
    <row r="17" spans="1:3">
      <c r="A17" s="4" t="s">
        <v>71</v>
      </c>
      <c r="B17" s="5" t="n">
        <v>19901139</v>
      </c>
      <c r="C17" s="5" t="n">
        <v>1822819</v>
      </c>
    </row>
    <row r="18" spans="1:3">
      <c r="A18" s="4" t="s">
        <v>72</v>
      </c>
      <c r="B18" s="5" t="n">
        <v>334000</v>
      </c>
      <c r="C18" s="5" t="n">
        <v>406000</v>
      </c>
    </row>
    <row r="19" spans="1:3">
      <c r="A19" s="4" t="s">
        <v>73</v>
      </c>
      <c r="B19" s="5" t="n">
        <v>1340700</v>
      </c>
      <c r="C19" s="5" t="n">
        <v>1340700</v>
      </c>
    </row>
    <row r="20" spans="1:3">
      <c r="A20" s="4" t="s">
        <v>74</v>
      </c>
      <c r="B20" s="5" t="n">
        <v>6354140</v>
      </c>
      <c r="C20" s="5" t="n">
        <v>0</v>
      </c>
    </row>
    <row r="21" spans="1:3">
      <c r="A21" s="4" t="s">
        <v>75</v>
      </c>
      <c r="B21" s="5" t="n">
        <v>39428825</v>
      </c>
      <c r="C21" s="5" t="n">
        <v>18915137</v>
      </c>
    </row>
    <row r="22" spans="1:3">
      <c r="A22" s="4" t="s">
        <v>76</v>
      </c>
      <c r="B22" s="5" t="n">
        <v>8205270</v>
      </c>
      <c r="C22" s="5" t="n">
        <v>8312079</v>
      </c>
    </row>
    <row r="23" spans="1:3">
      <c r="A23" s="4" t="s">
        <v>77</v>
      </c>
      <c r="B23" s="5" t="n">
        <v>18772628</v>
      </c>
      <c r="C23" s="5" t="n">
        <v>0</v>
      </c>
    </row>
    <row r="24" spans="1:3">
      <c r="A24" s="4" t="s">
        <v>78</v>
      </c>
      <c r="B24" s="4" t="s">
        <v>79</v>
      </c>
      <c r="C24" s="4" t="s">
        <v>79</v>
      </c>
    </row>
    <row r="25" spans="1:3">
      <c r="A25" s="3" t="s">
        <v>80</v>
      </c>
    </row>
    <row r="26" spans="1:3">
      <c r="A26" s="4" t="s">
        <v>81</v>
      </c>
      <c r="B26" s="5" t="n">
        <v>0</v>
      </c>
      <c r="C26" s="5" t="n">
        <v>0</v>
      </c>
    </row>
    <row r="27" spans="1:3">
      <c r="A27" s="4" t="s">
        <v>82</v>
      </c>
      <c r="B27" s="5" t="n">
        <v>66190</v>
      </c>
      <c r="C27" s="5" t="n">
        <v>58271</v>
      </c>
    </row>
    <row r="28" spans="1:3">
      <c r="A28" s="4" t="s">
        <v>83</v>
      </c>
      <c r="B28" s="5" t="n">
        <v>141030711</v>
      </c>
      <c r="C28" s="5" t="n">
        <v>126076782</v>
      </c>
    </row>
    <row r="29" spans="1:3">
      <c r="A29" s="4" t="s">
        <v>84</v>
      </c>
      <c r="B29" s="5" t="n">
        <v>-179461662</v>
      </c>
      <c r="C29" s="5" t="n">
        <v>-141557496</v>
      </c>
    </row>
    <row r="30" spans="1:3">
      <c r="A30" s="4" t="s">
        <v>85</v>
      </c>
      <c r="B30" s="5" t="n">
        <v>-38364761</v>
      </c>
      <c r="C30" s="5" t="n">
        <v>-15422443</v>
      </c>
    </row>
    <row r="31" spans="1:3">
      <c r="A31" s="4" t="s">
        <v>86</v>
      </c>
      <c r="B31" s="6" t="n">
        <v>28041962</v>
      </c>
      <c r="C31" s="6" t="n">
        <v>1180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177</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18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3</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93</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19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0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4"/>
    <col customWidth="1" max="3" min="3" width="13"/>
    <col customWidth="1" max="4" min="4" width="14"/>
  </cols>
  <sheetData>
    <row r="1" spans="1:4">
      <c r="A1" s="1" t="s">
        <v>236</v>
      </c>
      <c r="B1" s="2" t="s">
        <v>2</v>
      </c>
      <c r="C1" s="2" t="s">
        <v>237</v>
      </c>
      <c r="D1" s="2" t="s">
        <v>56</v>
      </c>
    </row>
    <row r="2" spans="1:4">
      <c r="A2" s="3" t="s">
        <v>238</v>
      </c>
    </row>
    <row r="3" spans="1:4">
      <c r="A3" s="4" t="s">
        <v>95</v>
      </c>
      <c r="B3" s="5" t="n">
        <v>250000000</v>
      </c>
      <c r="D3" s="5" t="n">
        <v>250000000</v>
      </c>
    </row>
    <row r="4" spans="1:4">
      <c r="A4" s="4" t="s">
        <v>239</v>
      </c>
    </row>
    <row r="5" spans="1:4">
      <c r="A5" s="3" t="s">
        <v>238</v>
      </c>
    </row>
    <row r="6" spans="1:4">
      <c r="A6" s="4" t="s">
        <v>95</v>
      </c>
      <c r="C6" s="5" t="n">
        <v>100000000</v>
      </c>
    </row>
    <row r="7" spans="1:4">
      <c r="A7" s="4" t="s">
        <v>240</v>
      </c>
    </row>
    <row r="8" spans="1:4">
      <c r="A8" s="3" t="s">
        <v>238</v>
      </c>
    </row>
    <row r="9" spans="1:4">
      <c r="A9" s="4" t="s">
        <v>95</v>
      </c>
      <c r="C9" s="5" t="n">
        <v>25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41</v>
      </c>
      <c r="B1" s="2" t="s">
        <v>2</v>
      </c>
      <c r="C1" s="2" t="s">
        <v>56</v>
      </c>
    </row>
    <row r="2" spans="1:3">
      <c r="A2" s="3" t="s">
        <v>177</v>
      </c>
    </row>
    <row r="3" spans="1:3">
      <c r="A3" s="4" t="s">
        <v>242</v>
      </c>
      <c r="B3" s="6" t="n">
        <v>4478201</v>
      </c>
      <c r="C3" s="6" t="n">
        <v>4319637</v>
      </c>
    </row>
    <row r="4" spans="1:3">
      <c r="A4" s="4" t="s">
        <v>243</v>
      </c>
      <c r="B4" s="5" t="n">
        <v>422176</v>
      </c>
      <c r="C4" s="5" t="n">
        <v>702079</v>
      </c>
    </row>
    <row r="5" spans="1:3">
      <c r="A5" s="4" t="s">
        <v>244</v>
      </c>
      <c r="B5" s="5" t="n">
        <v>0</v>
      </c>
      <c r="C5" s="5" t="n">
        <v>0</v>
      </c>
    </row>
    <row r="6" spans="1:3">
      <c r="A6" s="4" t="s">
        <v>245</v>
      </c>
      <c r="B6" s="5" t="n">
        <v>4900377</v>
      </c>
      <c r="C6" s="5" t="n">
        <v>5021716</v>
      </c>
    </row>
    <row r="7" spans="1:3">
      <c r="A7" s="4" t="s">
        <v>246</v>
      </c>
      <c r="B7" s="5" t="n">
        <v>2511389</v>
      </c>
      <c r="C7" s="5" t="n">
        <v>2488100</v>
      </c>
    </row>
    <row r="8" spans="1:3">
      <c r="A8" s="4" t="s">
        <v>247</v>
      </c>
      <c r="B8" s="6" t="n">
        <v>2388988</v>
      </c>
      <c r="C8" s="6" t="n">
        <v>25336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248</v>
      </c>
      <c r="B1" s="2" t="s">
        <v>99</v>
      </c>
      <c r="D1" s="2" t="s">
        <v>1</v>
      </c>
    </row>
    <row r="2" spans="1:5">
      <c r="B2" s="2" t="s">
        <v>2</v>
      </c>
      <c r="C2" s="2" t="s">
        <v>100</v>
      </c>
      <c r="D2" s="2" t="s">
        <v>2</v>
      </c>
      <c r="E2" s="2" t="s">
        <v>100</v>
      </c>
    </row>
    <row r="3" spans="1:5">
      <c r="A3" s="3" t="s">
        <v>249</v>
      </c>
    </row>
    <row r="4" spans="1:5">
      <c r="A4" s="4" t="s">
        <v>250</v>
      </c>
      <c r="B4" s="6" t="n">
        <v>4258</v>
      </c>
      <c r="C4" s="6" t="n">
        <v>10997</v>
      </c>
      <c r="D4" s="6" t="n">
        <v>373948</v>
      </c>
      <c r="E4" s="6" t="n">
        <v>741910</v>
      </c>
    </row>
    <row r="5" spans="1:5">
      <c r="A5" s="4" t="s">
        <v>251</v>
      </c>
    </row>
    <row r="6" spans="1:5">
      <c r="A6" s="3" t="s">
        <v>249</v>
      </c>
    </row>
    <row r="7" spans="1:5">
      <c r="A7" s="4" t="s">
        <v>250</v>
      </c>
      <c r="B7" s="5" t="n">
        <v>0</v>
      </c>
      <c r="C7" s="5" t="n">
        <v>0</v>
      </c>
      <c r="D7" s="5" t="n">
        <v>240000</v>
      </c>
      <c r="E7" s="5" t="n">
        <v>523252</v>
      </c>
    </row>
    <row r="8" spans="1:5">
      <c r="A8" s="4" t="s">
        <v>252</v>
      </c>
    </row>
    <row r="9" spans="1:5">
      <c r="A9" s="3" t="s">
        <v>249</v>
      </c>
    </row>
    <row r="10" spans="1:5">
      <c r="A10" s="4" t="s">
        <v>250</v>
      </c>
      <c r="B10" s="5" t="n">
        <v>0</v>
      </c>
      <c r="C10" s="5" t="n">
        <v>0</v>
      </c>
      <c r="D10" s="5" t="n">
        <v>0</v>
      </c>
      <c r="E10" s="5" t="n">
        <v>0</v>
      </c>
    </row>
    <row r="11" spans="1:5">
      <c r="A11" s="4" t="s">
        <v>152</v>
      </c>
    </row>
    <row r="12" spans="1:5">
      <c r="A12" s="3" t="s">
        <v>249</v>
      </c>
    </row>
    <row r="13" spans="1:5">
      <c r="A13" s="4" t="s">
        <v>250</v>
      </c>
      <c r="B13" s="6" t="n">
        <v>4258</v>
      </c>
      <c r="C13" s="6" t="n">
        <v>10997</v>
      </c>
      <c r="D13" s="6" t="n">
        <v>133948</v>
      </c>
      <c r="E13" s="6" t="n">
        <v>21865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3</v>
      </c>
      <c r="B1" s="2" t="s">
        <v>2</v>
      </c>
      <c r="C1" s="2" t="s">
        <v>56</v>
      </c>
    </row>
    <row r="2" spans="1:3">
      <c r="A2" s="3" t="s">
        <v>254</v>
      </c>
    </row>
    <row r="3" spans="1:3">
      <c r="A3" s="4" t="s">
        <v>255</v>
      </c>
      <c r="B3" s="6" t="n">
        <v>-1294730</v>
      </c>
      <c r="C3" s="6" t="n">
        <v>-1687921</v>
      </c>
    </row>
    <row r="4" spans="1:3">
      <c r="A4" s="4" t="s">
        <v>256</v>
      </c>
      <c r="B4" s="5" t="n">
        <v>14559410</v>
      </c>
      <c r="C4" s="5" t="n">
        <v>8312079</v>
      </c>
    </row>
    <row r="5" spans="1:3">
      <c r="A5" s="4" t="s">
        <v>257</v>
      </c>
      <c r="B5" s="5" t="n">
        <v>6354140</v>
      </c>
      <c r="C5" s="5" t="n">
        <v>0</v>
      </c>
    </row>
    <row r="6" spans="1:3">
      <c r="A6" s="4" t="s">
        <v>76</v>
      </c>
      <c r="B6" s="6" t="n">
        <v>8205270</v>
      </c>
      <c r="C6" s="5" t="n">
        <v>8312079</v>
      </c>
    </row>
    <row r="7" spans="1:3">
      <c r="A7" s="4" t="s">
        <v>258</v>
      </c>
      <c r="B7" s="4" t="s">
        <v>259</v>
      </c>
    </row>
    <row r="8" spans="1:3">
      <c r="A8" s="4" t="s">
        <v>260</v>
      </c>
    </row>
    <row r="9" spans="1:3">
      <c r="A9" s="3" t="s">
        <v>254</v>
      </c>
    </row>
    <row r="10" spans="1:3">
      <c r="A10" s="4" t="s">
        <v>261</v>
      </c>
      <c r="B10" s="6" t="n">
        <v>10000000</v>
      </c>
      <c r="C10" s="5" t="n">
        <v>10000000</v>
      </c>
    </row>
    <row r="11" spans="1:3">
      <c r="A11" s="4" t="s">
        <v>262</v>
      </c>
    </row>
    <row r="12" spans="1:3">
      <c r="A12" s="3" t="s">
        <v>254</v>
      </c>
    </row>
    <row r="13" spans="1:3">
      <c r="A13" s="4" t="s">
        <v>261</v>
      </c>
      <c r="B13" s="6" t="n">
        <v>5854140</v>
      </c>
      <c r="C13"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v>
      </c>
      <c r="B1" s="2" t="s">
        <v>2</v>
      </c>
      <c r="C1" s="2" t="s">
        <v>56</v>
      </c>
    </row>
    <row r="2" spans="1:3">
      <c r="A2" s="3" t="s">
        <v>88</v>
      </c>
    </row>
    <row r="3" spans="1:3">
      <c r="A3" s="4" t="s">
        <v>89</v>
      </c>
      <c r="B3" s="6" t="n">
        <v>2588647</v>
      </c>
      <c r="C3" s="6" t="n">
        <v>2407477</v>
      </c>
    </row>
    <row r="4" spans="1:3">
      <c r="A4" s="4" t="s">
        <v>90</v>
      </c>
      <c r="B4" s="7" t="n">
        <v>0.001</v>
      </c>
      <c r="C4" s="7" t="n">
        <v>0.001</v>
      </c>
    </row>
    <row r="5" spans="1:3">
      <c r="A5" s="4" t="s">
        <v>91</v>
      </c>
      <c r="B5" s="5" t="n">
        <v>75000000</v>
      </c>
      <c r="C5" s="5" t="n">
        <v>75000000</v>
      </c>
    </row>
    <row r="6" spans="1:3">
      <c r="A6" s="4" t="s">
        <v>92</v>
      </c>
      <c r="B6" s="5" t="n">
        <v>0</v>
      </c>
      <c r="C6" s="5" t="n">
        <v>0</v>
      </c>
    </row>
    <row r="7" spans="1:3">
      <c r="A7" s="4" t="s">
        <v>93</v>
      </c>
      <c r="B7" s="5" t="n">
        <v>0</v>
      </c>
      <c r="C7" s="5" t="n">
        <v>0</v>
      </c>
    </row>
    <row r="8" spans="1:3">
      <c r="A8" s="4" t="s">
        <v>94</v>
      </c>
      <c r="B8" s="7" t="n">
        <v>0.001</v>
      </c>
      <c r="C8" s="7" t="n">
        <v>0.001</v>
      </c>
    </row>
    <row r="9" spans="1:3">
      <c r="A9" s="4" t="s">
        <v>95</v>
      </c>
      <c r="B9" s="5" t="n">
        <v>250000000</v>
      </c>
      <c r="C9" s="5" t="n">
        <v>250000000</v>
      </c>
    </row>
    <row r="10" spans="1:3">
      <c r="A10" s="4" t="s">
        <v>96</v>
      </c>
      <c r="B10" s="5" t="n">
        <v>66189613</v>
      </c>
      <c r="C10" s="5" t="n">
        <v>58270934</v>
      </c>
    </row>
    <row r="11" spans="1:3">
      <c r="A11" s="4" t="s">
        <v>97</v>
      </c>
      <c r="B11" s="5" t="n">
        <v>66189613</v>
      </c>
      <c r="C11" s="5" t="n">
        <v>58270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9"/>
    <col customWidth="1" max="2" min="2" width="31"/>
    <col customWidth="1" max="3" min="3" width="13"/>
    <col customWidth="1" max="4" min="4" width="27"/>
    <col customWidth="1" max="5" min="5" width="21"/>
  </cols>
  <sheetData>
    <row r="1" spans="1:5">
      <c r="A1" s="1" t="s">
        <v>263</v>
      </c>
      <c r="B1" s="2" t="s">
        <v>1</v>
      </c>
    </row>
    <row r="2" spans="1:5">
      <c r="B2" s="2" t="s">
        <v>264</v>
      </c>
      <c r="C2" s="2" t="s">
        <v>265</v>
      </c>
      <c r="D2" s="2" t="s">
        <v>266</v>
      </c>
      <c r="E2" s="2" t="s">
        <v>267</v>
      </c>
    </row>
    <row r="3" spans="1:5">
      <c r="A3" s="3" t="s">
        <v>254</v>
      </c>
    </row>
    <row r="4" spans="1:5">
      <c r="A4" s="4" t="s">
        <v>59</v>
      </c>
      <c r="B4" s="6" t="n">
        <v>900000</v>
      </c>
      <c r="D4" s="6" t="n">
        <v>0</v>
      </c>
      <c r="E4" s="6" t="n">
        <v>0</v>
      </c>
    </row>
    <row r="5" spans="1:5">
      <c r="A5" s="4" t="s">
        <v>268</v>
      </c>
      <c r="B5" s="4" t="s">
        <v>259</v>
      </c>
    </row>
    <row r="6" spans="1:5">
      <c r="A6" s="4" t="s">
        <v>269</v>
      </c>
      <c r="B6" s="4" t="s">
        <v>270</v>
      </c>
      <c r="C6" s="4" t="s">
        <v>271</v>
      </c>
    </row>
    <row r="7" spans="1:5">
      <c r="A7" s="4" t="s">
        <v>272</v>
      </c>
      <c r="B7" s="4" t="s">
        <v>273</v>
      </c>
    </row>
    <row r="8" spans="1:5">
      <c r="A8" s="4" t="s">
        <v>71</v>
      </c>
      <c r="B8" s="6" t="n">
        <v>19901139</v>
      </c>
      <c r="D8" s="5" t="n">
        <v>965747</v>
      </c>
    </row>
    <row r="9" spans="1:5">
      <c r="A9" s="4" t="s">
        <v>140</v>
      </c>
      <c r="B9" s="5" t="n">
        <v>857072</v>
      </c>
    </row>
    <row r="10" spans="1:5">
      <c r="A10" s="4" t="s">
        <v>260</v>
      </c>
    </row>
    <row r="11" spans="1:5">
      <c r="A11" s="3" t="s">
        <v>254</v>
      </c>
    </row>
    <row r="12" spans="1:5">
      <c r="A12" s="4" t="s">
        <v>274</v>
      </c>
      <c r="D12" s="5" t="n">
        <v>10000000</v>
      </c>
    </row>
    <row r="13" spans="1:5">
      <c r="A13" s="4" t="s">
        <v>275</v>
      </c>
      <c r="B13" s="5" t="n">
        <v>500000</v>
      </c>
    </row>
    <row r="14" spans="1:5">
      <c r="A14" s="4" t="s">
        <v>262</v>
      </c>
    </row>
    <row r="15" spans="1:5">
      <c r="A15" s="3" t="s">
        <v>254</v>
      </c>
    </row>
    <row r="16" spans="1:5">
      <c r="A16" s="4" t="s">
        <v>59</v>
      </c>
      <c r="B16" s="5" t="n">
        <v>900000</v>
      </c>
    </row>
    <row r="17" spans="1:5">
      <c r="A17" s="4" t="s">
        <v>276</v>
      </c>
    </row>
    <row r="18" spans="1:5">
      <c r="A18" s="3" t="s">
        <v>254</v>
      </c>
    </row>
    <row r="19" spans="1:5">
      <c r="A19" s="4" t="s">
        <v>277</v>
      </c>
      <c r="D19" s="6" t="n">
        <v>25000000</v>
      </c>
    </row>
    <row r="20" spans="1:5">
      <c r="A20" s="4" t="s">
        <v>278</v>
      </c>
    </row>
    <row r="21" spans="1:5">
      <c r="A21" s="3" t="s">
        <v>254</v>
      </c>
    </row>
    <row r="22" spans="1:5">
      <c r="A22" s="4" t="s">
        <v>279</v>
      </c>
      <c r="B22" s="6" t="n">
        <v>4000000</v>
      </c>
    </row>
    <row r="23" spans="1:5">
      <c r="A23" s="4" t="s">
        <v>280</v>
      </c>
      <c r="D23" s="5" t="n">
        <v>8053390</v>
      </c>
    </row>
    <row r="24" spans="1:5">
      <c r="A24" s="4" t="s">
        <v>281</v>
      </c>
      <c r="B24" s="8" t="n">
        <v>1.25</v>
      </c>
    </row>
    <row r="25" spans="1:5">
      <c r="A25" s="4" t="s">
        <v>240</v>
      </c>
    </row>
    <row r="26" spans="1:5">
      <c r="A26" s="3" t="s">
        <v>254</v>
      </c>
    </row>
    <row r="27" spans="1:5">
      <c r="A27" s="4" t="s">
        <v>282</v>
      </c>
      <c r="D27" s="4" t="s">
        <v>283</v>
      </c>
    </row>
    <row r="28" spans="1:5">
      <c r="A28" s="4" t="s">
        <v>284</v>
      </c>
    </row>
    <row r="29" spans="1:5">
      <c r="A29" s="3" t="s">
        <v>254</v>
      </c>
    </row>
    <row r="30" spans="1:5">
      <c r="A30" s="4" t="s">
        <v>285</v>
      </c>
      <c r="B30" s="9" t="n">
        <v>4.5</v>
      </c>
    </row>
    <row r="31" spans="1:5">
      <c r="A31" s="4" t="s">
        <v>286</v>
      </c>
      <c r="B31" s="9" t="n">
        <v>1.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1"/>
    <col customWidth="1" max="3" min="3" width="41"/>
    <col customWidth="1" max="4" min="4" width="18"/>
    <col customWidth="1" max="5" min="5" width="24"/>
  </cols>
  <sheetData>
    <row r="1" spans="1:5">
      <c r="A1" s="1" t="s">
        <v>287</v>
      </c>
      <c r="B1" s="2" t="s">
        <v>288</v>
      </c>
      <c r="C1" s="2" t="s">
        <v>289</v>
      </c>
      <c r="D1" s="2" t="s">
        <v>290</v>
      </c>
      <c r="E1" s="2" t="s">
        <v>291</v>
      </c>
    </row>
    <row r="2" spans="1:5">
      <c r="A2" s="4" t="s">
        <v>292</v>
      </c>
    </row>
    <row r="3" spans="1:5">
      <c r="A3" s="3" t="s">
        <v>293</v>
      </c>
    </row>
    <row r="4" spans="1:5">
      <c r="A4" s="4" t="s">
        <v>294</v>
      </c>
      <c r="E4" s="8" t="n">
        <v>2.18</v>
      </c>
    </row>
    <row r="5" spans="1:5">
      <c r="A5" s="4" t="s">
        <v>295</v>
      </c>
    </row>
    <row r="6" spans="1:5">
      <c r="A6" s="3" t="s">
        <v>293</v>
      </c>
    </row>
    <row r="7" spans="1:5">
      <c r="A7" s="4" t="s">
        <v>296</v>
      </c>
      <c r="C7" s="5" t="n">
        <v>615000</v>
      </c>
    </row>
    <row r="8" spans="1:5">
      <c r="A8" s="4" t="s">
        <v>297</v>
      </c>
      <c r="C8" s="6" t="n">
        <v>1340700</v>
      </c>
    </row>
    <row r="9" spans="1:5">
      <c r="A9" s="4" t="s">
        <v>298</v>
      </c>
    </row>
    <row r="10" spans="1:5">
      <c r="A10" s="3" t="s">
        <v>293</v>
      </c>
    </row>
    <row r="11" spans="1:5">
      <c r="A11" s="4" t="s">
        <v>299</v>
      </c>
      <c r="B11" s="5" t="n">
        <v>615000</v>
      </c>
      <c r="D11" s="5" t="n">
        <v>615000</v>
      </c>
    </row>
    <row r="12" spans="1:5">
      <c r="A12" s="4" t="s">
        <v>300</v>
      </c>
    </row>
    <row r="13" spans="1:5">
      <c r="A13" s="3" t="s">
        <v>293</v>
      </c>
    </row>
    <row r="14" spans="1:5">
      <c r="A14" s="4" t="s">
        <v>301</v>
      </c>
      <c r="C14" s="6" t="n">
        <v>1340700</v>
      </c>
    </row>
    <row r="15" spans="1:5">
      <c r="A15" s="4" t="s">
        <v>302</v>
      </c>
      <c r="C15" s="5" t="n">
        <v>2000000</v>
      </c>
    </row>
    <row r="16" spans="1:5">
      <c r="A16" s="4" t="s">
        <v>281</v>
      </c>
      <c r="C16" s="8" t="n">
        <v>1.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303</v>
      </c>
      <c r="B1" s="2" t="s">
        <v>1</v>
      </c>
    </row>
    <row r="2" spans="1:5">
      <c r="B2" s="2" t="s">
        <v>2</v>
      </c>
      <c r="C2" s="2" t="s">
        <v>304</v>
      </c>
      <c r="D2" s="2" t="s">
        <v>265</v>
      </c>
      <c r="E2" s="2" t="s">
        <v>305</v>
      </c>
    </row>
    <row r="3" spans="1:5">
      <c r="A3" s="3" t="s">
        <v>238</v>
      </c>
    </row>
    <row r="4" spans="1:5">
      <c r="A4" s="4" t="s">
        <v>306</v>
      </c>
      <c r="E4" s="8" t="n">
        <v>2.72</v>
      </c>
    </row>
    <row r="5" spans="1:5">
      <c r="A5" s="4" t="s">
        <v>269</v>
      </c>
      <c r="B5" s="4" t="s">
        <v>270</v>
      </c>
      <c r="D5" s="4" t="s">
        <v>271</v>
      </c>
    </row>
    <row r="6" spans="1:5">
      <c r="A6" s="4" t="s">
        <v>307</v>
      </c>
    </row>
    <row r="7" spans="1:5">
      <c r="A7" s="3" t="s">
        <v>238</v>
      </c>
    </row>
    <row r="8" spans="1:5">
      <c r="A8" s="4" t="s">
        <v>308</v>
      </c>
      <c r="B8" s="8" t="n">
        <v>1.62</v>
      </c>
    </row>
    <row r="9" spans="1:5">
      <c r="A9" s="4" t="s">
        <v>309</v>
      </c>
      <c r="B9" s="8" t="n">
        <v>1.62</v>
      </c>
    </row>
    <row r="10" spans="1:5">
      <c r="A10" s="4" t="s">
        <v>310</v>
      </c>
      <c r="D10" s="8" t="n">
        <v>1.6</v>
      </c>
    </row>
    <row r="11" spans="1:5">
      <c r="A11" s="4" t="s">
        <v>139</v>
      </c>
      <c r="B11" s="10" t="n">
        <v>6.7</v>
      </c>
    </row>
    <row r="12" spans="1:5">
      <c r="A12" s="4" t="s">
        <v>311</v>
      </c>
    </row>
    <row r="13" spans="1:5">
      <c r="A13" s="3" t="s">
        <v>238</v>
      </c>
    </row>
    <row r="14" spans="1:5">
      <c r="A14" s="4" t="s">
        <v>312</v>
      </c>
      <c r="B14" s="4" t="s">
        <v>313</v>
      </c>
    </row>
    <row r="15" spans="1:5">
      <c r="A15" s="4" t="s">
        <v>189</v>
      </c>
    </row>
    <row r="16" spans="1:5">
      <c r="A16" s="3" t="s">
        <v>238</v>
      </c>
    </row>
    <row r="17" spans="1:5">
      <c r="A17" s="4" t="s">
        <v>314</v>
      </c>
      <c r="C17" s="5" t="n">
        <v>1250000</v>
      </c>
    </row>
    <row r="18" spans="1:5">
      <c r="A18" s="4" t="s">
        <v>315</v>
      </c>
      <c r="C18" s="6" t="n">
        <v>20</v>
      </c>
    </row>
    <row r="19" spans="1:5">
      <c r="A19" s="4" t="s">
        <v>316</v>
      </c>
      <c r="C19" s="6" t="n">
        <v>25</v>
      </c>
    </row>
    <row r="20" spans="1:5">
      <c r="A20" s="4" t="s">
        <v>317</v>
      </c>
    </row>
    <row r="21" spans="1:5">
      <c r="A21" s="3" t="s">
        <v>238</v>
      </c>
    </row>
    <row r="22" spans="1:5">
      <c r="A22" s="4" t="s">
        <v>308</v>
      </c>
      <c r="C22" s="8" t="n">
        <v>7.41</v>
      </c>
    </row>
    <row r="23" spans="1:5">
      <c r="A23" s="4" t="s">
        <v>318</v>
      </c>
      <c r="B23" s="4" t="s">
        <v>319</v>
      </c>
    </row>
    <row r="24" spans="1:5">
      <c r="A24" s="4" t="s">
        <v>309</v>
      </c>
      <c r="C24" s="8" t="n">
        <v>7.41</v>
      </c>
    </row>
    <row r="25" spans="1:5">
      <c r="A25" s="4" t="s">
        <v>320</v>
      </c>
    </row>
    <row r="26" spans="1:5">
      <c r="A26" s="3" t="s">
        <v>238</v>
      </c>
    </row>
    <row r="27" spans="1:5">
      <c r="A27" s="4" t="s">
        <v>306</v>
      </c>
      <c r="B27" s="8" t="n">
        <v>1.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1</v>
      </c>
      <c r="B1" s="2" t="s">
        <v>1</v>
      </c>
      <c r="C1" s="2" t="s">
        <v>322</v>
      </c>
    </row>
    <row r="2" spans="1:4">
      <c r="B2" s="2" t="s">
        <v>2</v>
      </c>
      <c r="C2" s="2" t="s">
        <v>56</v>
      </c>
      <c r="D2" s="2" t="s">
        <v>323</v>
      </c>
    </row>
    <row r="3" spans="1:4">
      <c r="A3" s="3" t="s">
        <v>324</v>
      </c>
    </row>
    <row r="4" spans="1:4">
      <c r="A4" s="4" t="s">
        <v>325</v>
      </c>
      <c r="B4" s="8" t="n">
        <v>4.85</v>
      </c>
    </row>
    <row r="5" spans="1:4">
      <c r="A5" s="3" t="s">
        <v>326</v>
      </c>
    </row>
    <row r="6" spans="1:4">
      <c r="A6" s="4" t="s">
        <v>327</v>
      </c>
      <c r="B6" s="8" t="n">
        <v>1.97</v>
      </c>
    </row>
    <row r="7" spans="1:4">
      <c r="A7" s="4" t="s">
        <v>328</v>
      </c>
    </row>
    <row r="8" spans="1:4">
      <c r="A8" s="3" t="s">
        <v>329</v>
      </c>
    </row>
    <row r="9" spans="1:4">
      <c r="A9" s="4" t="s">
        <v>330</v>
      </c>
      <c r="B9" s="5" t="n">
        <v>3805774</v>
      </c>
      <c r="C9" s="5" t="n">
        <v>4145774</v>
      </c>
    </row>
    <row r="10" spans="1:4">
      <c r="A10" s="4" t="s">
        <v>331</v>
      </c>
      <c r="B10" s="5" t="n">
        <v>-2400000</v>
      </c>
      <c r="C10" s="5" t="n">
        <v>-340000</v>
      </c>
    </row>
    <row r="11" spans="1:4">
      <c r="A11" s="4" t="s">
        <v>332</v>
      </c>
      <c r="B11" s="5" t="n">
        <v>0</v>
      </c>
      <c r="C11" s="5" t="n">
        <v>0</v>
      </c>
    </row>
    <row r="12" spans="1:4">
      <c r="A12" s="4" t="s">
        <v>333</v>
      </c>
      <c r="B12" s="5" t="n">
        <v>1774069</v>
      </c>
      <c r="C12" s="5" t="n">
        <v>0</v>
      </c>
    </row>
    <row r="13" spans="1:4">
      <c r="A13" s="4" t="s">
        <v>334</v>
      </c>
      <c r="B13" s="5" t="n">
        <v>8000000</v>
      </c>
    </row>
    <row r="14" spans="1:4">
      <c r="A14" s="4" t="s">
        <v>335</v>
      </c>
      <c r="B14" s="5" t="n">
        <v>11179843</v>
      </c>
      <c r="C14" s="5" t="n">
        <v>3805774</v>
      </c>
      <c r="D14" s="5" t="n">
        <v>4145774</v>
      </c>
    </row>
    <row r="15" spans="1:4">
      <c r="A15" s="3" t="s">
        <v>336</v>
      </c>
    </row>
    <row r="16" spans="1:4">
      <c r="A16" s="4" t="s">
        <v>337</v>
      </c>
      <c r="B16" s="5" t="n">
        <v>3867621</v>
      </c>
      <c r="C16" s="5" t="n">
        <v>3851371</v>
      </c>
    </row>
    <row r="17" spans="1:4">
      <c r="A17" s="4" t="s">
        <v>338</v>
      </c>
      <c r="B17" s="5" t="n">
        <v>2400000</v>
      </c>
      <c r="C17" s="5" t="n">
        <v>340000</v>
      </c>
    </row>
    <row r="18" spans="1:4">
      <c r="A18" s="4" t="s">
        <v>339</v>
      </c>
      <c r="B18" s="5" t="n">
        <v>-497552</v>
      </c>
      <c r="C18" s="5" t="n">
        <v>-52500</v>
      </c>
    </row>
    <row r="19" spans="1:4">
      <c r="A19" s="4" t="s">
        <v>340</v>
      </c>
      <c r="B19" s="5" t="n">
        <v>-1774069</v>
      </c>
      <c r="C19" s="5" t="n">
        <v>-271250</v>
      </c>
    </row>
    <row r="20" spans="1:4">
      <c r="A20" s="4" t="s">
        <v>341</v>
      </c>
      <c r="B20" s="5" t="n">
        <v>3996000</v>
      </c>
      <c r="C20" s="5" t="n">
        <v>3867621</v>
      </c>
      <c r="D20" s="5" t="n">
        <v>3851371</v>
      </c>
    </row>
    <row r="21" spans="1:4">
      <c r="A21" s="3" t="s">
        <v>324</v>
      </c>
    </row>
    <row r="22" spans="1:4">
      <c r="A22" s="4" t="s">
        <v>342</v>
      </c>
      <c r="B22" s="8" t="n">
        <v>4.05</v>
      </c>
      <c r="C22" s="8" t="n">
        <v>3.11</v>
      </c>
    </row>
    <row r="23" spans="1:4">
      <c r="A23" s="4" t="s">
        <v>343</v>
      </c>
      <c r="B23" s="9" t="n">
        <v>0.96</v>
      </c>
      <c r="C23" s="9" t="n">
        <v>1.18</v>
      </c>
    </row>
    <row r="24" spans="1:4">
      <c r="A24" s="4" t="s">
        <v>344</v>
      </c>
      <c r="B24" s="9" t="n">
        <v>0.12</v>
      </c>
      <c r="C24" s="9" t="n">
        <v>1.24</v>
      </c>
    </row>
    <row r="25" spans="1:4">
      <c r="A25" s="4" t="s">
        <v>325</v>
      </c>
      <c r="C25" s="9" t="n">
        <v>3.22</v>
      </c>
    </row>
    <row r="26" spans="1:4">
      <c r="A26" s="4" t="s">
        <v>345</v>
      </c>
      <c r="B26" s="9" t="n">
        <v>2.33</v>
      </c>
      <c r="C26" s="9" t="n">
        <v>4.05</v>
      </c>
      <c r="D26" s="8" t="n">
        <v>3.11</v>
      </c>
    </row>
    <row r="27" spans="1:4">
      <c r="A27" s="3" t="s">
        <v>326</v>
      </c>
    </row>
    <row r="28" spans="1:4">
      <c r="A28" s="4" t="s">
        <v>346</v>
      </c>
      <c r="B28" s="9" t="n">
        <v>1.84</v>
      </c>
      <c r="C28" s="9" t="n">
        <v>1.84</v>
      </c>
    </row>
    <row r="29" spans="1:4">
      <c r="A29" s="4" t="s">
        <v>347</v>
      </c>
      <c r="B29" s="9" t="n">
        <v>0.53</v>
      </c>
      <c r="C29" s="9" t="n">
        <v>0.54</v>
      </c>
    </row>
    <row r="30" spans="1:4">
      <c r="A30" s="4" t="s">
        <v>348</v>
      </c>
      <c r="B30" s="9" t="n">
        <v>0.97</v>
      </c>
      <c r="C30" s="9" t="n">
        <v>0.68</v>
      </c>
    </row>
    <row r="31" spans="1:4">
      <c r="A31" s="4" t="s">
        <v>327</v>
      </c>
      <c r="C31" s="9" t="n">
        <v>1.58</v>
      </c>
    </row>
    <row r="32" spans="1:4">
      <c r="A32" s="4" t="s">
        <v>349</v>
      </c>
      <c r="B32" s="8" t="n">
        <v>1.12</v>
      </c>
      <c r="C32" s="8" t="n">
        <v>1.84</v>
      </c>
      <c r="D32" s="8" t="n">
        <v>1.84</v>
      </c>
    </row>
    <row r="33" spans="1:4">
      <c r="A33" s="3" t="s">
        <v>350</v>
      </c>
    </row>
    <row r="34" spans="1:4">
      <c r="A34" s="4" t="s">
        <v>351</v>
      </c>
      <c r="B34" s="4" t="s">
        <v>352</v>
      </c>
      <c r="C34" s="4" t="s">
        <v>353</v>
      </c>
      <c r="D34" s="4" t="s">
        <v>354</v>
      </c>
    </row>
    <row r="35" spans="1:4">
      <c r="A35" s="4" t="s">
        <v>355</v>
      </c>
      <c r="B35" s="4" t="s">
        <v>356</v>
      </c>
      <c r="C35" s="4" t="s">
        <v>35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58</v>
      </c>
      <c r="B1" s="2" t="s">
        <v>99</v>
      </c>
      <c r="D1" s="2" t="s">
        <v>359</v>
      </c>
      <c r="E1" s="2" t="s">
        <v>1</v>
      </c>
    </row>
    <row r="2" spans="1:6">
      <c r="B2" s="2" t="s">
        <v>2</v>
      </c>
      <c r="C2" s="2" t="s">
        <v>100</v>
      </c>
      <c r="D2" s="2" t="s">
        <v>360</v>
      </c>
      <c r="E2" s="2" t="s">
        <v>2</v>
      </c>
      <c r="F2" s="2" t="s">
        <v>100</v>
      </c>
    </row>
    <row r="3" spans="1:6">
      <c r="A3" s="3" t="s">
        <v>199</v>
      </c>
    </row>
    <row r="4" spans="1:6">
      <c r="A4" s="4" t="s">
        <v>111</v>
      </c>
      <c r="B4" s="6" t="n">
        <v>-11493587</v>
      </c>
      <c r="C4" s="6" t="n">
        <v>-5485553</v>
      </c>
      <c r="E4" s="6" t="n">
        <v>-37817959</v>
      </c>
      <c r="F4" s="6" t="n">
        <v>-18812656</v>
      </c>
    </row>
    <row r="5" spans="1:6">
      <c r="A5" s="4" t="s">
        <v>361</v>
      </c>
      <c r="B5" s="5" t="n">
        <v>0</v>
      </c>
      <c r="C5" s="5" t="n">
        <v>0</v>
      </c>
      <c r="D5" s="6" t="n">
        <v>765179</v>
      </c>
      <c r="E5" s="5" t="n">
        <v>86207</v>
      </c>
      <c r="F5" s="5" t="n">
        <v>765179</v>
      </c>
    </row>
    <row r="6" spans="1:6">
      <c r="A6" s="4" t="s">
        <v>362</v>
      </c>
      <c r="B6" s="6" t="n">
        <v>-11493587</v>
      </c>
      <c r="C6" s="6" t="n">
        <v>-5485553</v>
      </c>
      <c r="E6" s="6" t="n">
        <v>-37904166</v>
      </c>
      <c r="F6" s="6" t="n">
        <v>-19577835</v>
      </c>
    </row>
    <row r="7" spans="1:6">
      <c r="A7" s="4" t="s">
        <v>363</v>
      </c>
      <c r="B7" s="5" t="n">
        <v>66176921</v>
      </c>
      <c r="C7" s="5" t="n">
        <v>46192471</v>
      </c>
      <c r="E7" s="5" t="n">
        <v>63566295</v>
      </c>
      <c r="F7" s="5" t="n">
        <v>46192471</v>
      </c>
    </row>
    <row r="8" spans="1:6">
      <c r="A8" s="4" t="s">
        <v>364</v>
      </c>
      <c r="B8" s="5" t="n">
        <v>0</v>
      </c>
      <c r="C8" s="5" t="n">
        <v>0</v>
      </c>
      <c r="E8" s="5" t="n">
        <v>0</v>
      </c>
      <c r="F8" s="5" t="n">
        <v>0</v>
      </c>
    </row>
    <row r="9" spans="1:6">
      <c r="A9" s="4" t="s">
        <v>365</v>
      </c>
      <c r="B9" s="5" t="n">
        <v>66176921</v>
      </c>
      <c r="C9" s="5" t="n">
        <v>46192471</v>
      </c>
      <c r="E9" s="5" t="n">
        <v>63566295</v>
      </c>
      <c r="F9" s="5" t="n">
        <v>46192471</v>
      </c>
    </row>
    <row r="10" spans="1:6">
      <c r="A10" s="4" t="s">
        <v>366</v>
      </c>
      <c r="B10" s="5" t="n">
        <v>32917619</v>
      </c>
      <c r="C10" s="5" t="n">
        <v>4558927</v>
      </c>
      <c r="E10" s="5" t="n">
        <v>32917619</v>
      </c>
      <c r="F10" s="5" t="n">
        <v>4558927</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7</v>
      </c>
      <c r="B1" s="2" t="s">
        <v>368</v>
      </c>
      <c r="C1" s="2" t="s">
        <v>369</v>
      </c>
      <c r="D1" s="2" t="s">
        <v>370</v>
      </c>
      <c r="E1" s="2" t="s">
        <v>371</v>
      </c>
      <c r="F1" s="2" t="s">
        <v>305</v>
      </c>
      <c r="G1" s="2" t="s">
        <v>372</v>
      </c>
      <c r="H1" s="2" t="s">
        <v>373</v>
      </c>
      <c r="I1" s="2" t="s">
        <v>2</v>
      </c>
      <c r="J1" s="2" t="s">
        <v>100</v>
      </c>
      <c r="K1" s="2" t="s">
        <v>360</v>
      </c>
      <c r="L1" s="2" t="s">
        <v>2</v>
      </c>
      <c r="M1" s="2" t="s">
        <v>100</v>
      </c>
    </row>
    <row r="2" spans="1:13">
      <c r="A2" s="3" t="s">
        <v>238</v>
      </c>
    </row>
    <row r="3" spans="1:13">
      <c r="A3" s="4" t="s">
        <v>124</v>
      </c>
      <c r="J3" s="6" t="n">
        <v>12377321</v>
      </c>
      <c r="L3" s="6" t="n">
        <v>5928235</v>
      </c>
      <c r="M3" s="6" t="n">
        <v>16398662</v>
      </c>
    </row>
    <row r="4" spans="1:13">
      <c r="A4" s="4" t="s">
        <v>374</v>
      </c>
      <c r="D4" s="6" t="n">
        <v>9600000</v>
      </c>
    </row>
    <row r="5" spans="1:13">
      <c r="A5" s="4" t="s">
        <v>375</v>
      </c>
      <c r="F5" s="5" t="n">
        <v>531066</v>
      </c>
    </row>
    <row r="6" spans="1:13">
      <c r="A6" s="4" t="s">
        <v>376</v>
      </c>
      <c r="F6" s="6" t="n">
        <v>1400000</v>
      </c>
    </row>
    <row r="7" spans="1:13">
      <c r="A7" s="4" t="s">
        <v>306</v>
      </c>
      <c r="F7" s="8" t="n">
        <v>2.72</v>
      </c>
    </row>
    <row r="8" spans="1:13">
      <c r="A8" s="4" t="s">
        <v>377</v>
      </c>
      <c r="E8" s="5" t="n">
        <v>1968736</v>
      </c>
    </row>
    <row r="9" spans="1:13">
      <c r="A9" s="4" t="s">
        <v>361</v>
      </c>
      <c r="I9" s="6" t="n">
        <v>0</v>
      </c>
      <c r="J9" s="6" t="n">
        <v>0</v>
      </c>
      <c r="K9" s="6" t="n">
        <v>765179</v>
      </c>
      <c r="L9" s="6" t="n">
        <v>86207</v>
      </c>
      <c r="M9" s="6" t="n">
        <v>765179</v>
      </c>
    </row>
    <row r="10" spans="1:13">
      <c r="A10" s="4" t="s">
        <v>378</v>
      </c>
      <c r="D10" s="5" t="n">
        <v>9000000</v>
      </c>
    </row>
    <row r="11" spans="1:13">
      <c r="A11" s="4" t="s">
        <v>379</v>
      </c>
    </row>
    <row r="12" spans="1:13">
      <c r="A12" s="3" t="s">
        <v>238</v>
      </c>
    </row>
    <row r="13" spans="1:13">
      <c r="A13" s="4" t="s">
        <v>124</v>
      </c>
      <c r="G13" s="6" t="n">
        <v>25000000</v>
      </c>
    </row>
    <row r="14" spans="1:13">
      <c r="A14" s="4" t="s">
        <v>314</v>
      </c>
      <c r="I14" s="5" t="n">
        <v>1609373</v>
      </c>
      <c r="J14" s="5" t="n">
        <v>1794621</v>
      </c>
      <c r="L14" s="5" t="n">
        <v>1609373</v>
      </c>
      <c r="M14" s="5" t="n">
        <v>1794621</v>
      </c>
    </row>
    <row r="15" spans="1:13">
      <c r="A15" s="4" t="s">
        <v>374</v>
      </c>
      <c r="L15" s="6" t="n">
        <v>1500000</v>
      </c>
      <c r="M15" s="6" t="n">
        <v>3700000</v>
      </c>
    </row>
    <row r="16" spans="1:13">
      <c r="A16" s="4" t="s">
        <v>380</v>
      </c>
    </row>
    <row r="17" spans="1:13">
      <c r="A17" s="3" t="s">
        <v>238</v>
      </c>
    </row>
    <row r="18" spans="1:13">
      <c r="A18" s="4" t="s">
        <v>381</v>
      </c>
      <c r="D18" s="8" t="n">
        <v>1.15</v>
      </c>
    </row>
    <row r="19" spans="1:13">
      <c r="A19" s="4" t="s">
        <v>382</v>
      </c>
    </row>
    <row r="20" spans="1:13">
      <c r="A20" s="3" t="s">
        <v>238</v>
      </c>
    </row>
    <row r="21" spans="1:13">
      <c r="A21" s="4" t="s">
        <v>374</v>
      </c>
      <c r="C21" s="6" t="n">
        <v>1400000</v>
      </c>
    </row>
    <row r="22" spans="1:13">
      <c r="A22" s="4" t="s">
        <v>378</v>
      </c>
      <c r="C22" s="5" t="n">
        <v>1288800</v>
      </c>
    </row>
    <row r="23" spans="1:13">
      <c r="A23" s="4" t="s">
        <v>381</v>
      </c>
      <c r="C23" s="8" t="n">
        <v>1.15</v>
      </c>
    </row>
    <row r="24" spans="1:13">
      <c r="A24" s="4" t="s">
        <v>383</v>
      </c>
    </row>
    <row r="25" spans="1:13">
      <c r="A25" s="3" t="s">
        <v>238</v>
      </c>
    </row>
    <row r="26" spans="1:13">
      <c r="A26" s="4" t="s">
        <v>374</v>
      </c>
      <c r="B26" s="6" t="n">
        <v>2900000</v>
      </c>
    </row>
    <row r="27" spans="1:13">
      <c r="A27" s="4" t="s">
        <v>378</v>
      </c>
      <c r="B27" s="5" t="n">
        <v>3957432</v>
      </c>
    </row>
    <row r="28" spans="1:13">
      <c r="A28" s="4" t="s">
        <v>381</v>
      </c>
      <c r="B28" s="8" t="n">
        <v>0.74</v>
      </c>
    </row>
    <row r="29" spans="1:13">
      <c r="A29" s="4" t="s">
        <v>384</v>
      </c>
    </row>
    <row r="30" spans="1:13">
      <c r="A30" s="3" t="s">
        <v>238</v>
      </c>
    </row>
    <row r="31" spans="1:13">
      <c r="A31" s="4" t="s">
        <v>381</v>
      </c>
      <c r="H31" s="11" t="n">
        <v>0.9500999999999999</v>
      </c>
    </row>
    <row r="32" spans="1:13">
      <c r="A32" s="4" t="s">
        <v>385</v>
      </c>
    </row>
    <row r="33" spans="1:13">
      <c r="A33" s="3" t="s">
        <v>238</v>
      </c>
    </row>
    <row r="34" spans="1:13">
      <c r="A34" s="4" t="s">
        <v>375</v>
      </c>
      <c r="H34" s="5" t="n">
        <v>1616683</v>
      </c>
    </row>
    <row r="35" spans="1:13">
      <c r="A35" s="4" t="s">
        <v>361</v>
      </c>
      <c r="B35" s="6" t="n">
        <v>86207</v>
      </c>
    </row>
    <row r="36" spans="1:13">
      <c r="A36" s="4" t="s">
        <v>386</v>
      </c>
      <c r="H36" s="6" t="n">
        <v>1500000</v>
      </c>
    </row>
    <row r="37" spans="1:13">
      <c r="A37" s="4" t="s">
        <v>387</v>
      </c>
      <c r="B37" s="5" t="n">
        <v>116496</v>
      </c>
    </row>
    <row r="38" spans="1:13">
      <c r="A38" s="4" t="s">
        <v>388</v>
      </c>
    </row>
    <row r="39" spans="1:13">
      <c r="A39" s="3" t="s">
        <v>238</v>
      </c>
    </row>
    <row r="40" spans="1:13">
      <c r="A40" s="4" t="s">
        <v>378</v>
      </c>
      <c r="H40" s="5" t="n">
        <v>841928</v>
      </c>
    </row>
    <row r="41" spans="1:13">
      <c r="A41" s="4" t="s">
        <v>389</v>
      </c>
    </row>
    <row r="42" spans="1:13">
      <c r="A42" s="3" t="s">
        <v>238</v>
      </c>
    </row>
    <row r="43" spans="1:13">
      <c r="A43" s="4" t="s">
        <v>378</v>
      </c>
      <c r="H43" s="5" t="n">
        <v>26310</v>
      </c>
    </row>
    <row r="44" spans="1:13">
      <c r="A44" s="4" t="s">
        <v>239</v>
      </c>
    </row>
    <row r="45" spans="1:13">
      <c r="A45" s="3" t="s">
        <v>238</v>
      </c>
    </row>
    <row r="46" spans="1:13">
      <c r="A46" s="4" t="s">
        <v>390</v>
      </c>
      <c r="K46" s="8" t="n">
        <v>2.62</v>
      </c>
    </row>
    <row r="47" spans="1:13">
      <c r="A47" s="4" t="s">
        <v>240</v>
      </c>
    </row>
    <row r="48" spans="1:13">
      <c r="A48" s="3" t="s">
        <v>238</v>
      </c>
    </row>
    <row r="49" spans="1:13">
      <c r="A49" s="4" t="s">
        <v>390</v>
      </c>
      <c r="K49" s="8" t="n">
        <v>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91</v>
      </c>
      <c r="B1" s="2" t="s">
        <v>1</v>
      </c>
    </row>
    <row r="2" spans="1:2">
      <c r="B2" s="2" t="s">
        <v>392</v>
      </c>
    </row>
    <row r="3" spans="1:2">
      <c r="A3" s="3" t="s">
        <v>393</v>
      </c>
    </row>
    <row r="4" spans="1:2">
      <c r="A4" s="4" t="s">
        <v>394</v>
      </c>
      <c r="B4" s="5" t="n">
        <v>17818844</v>
      </c>
    </row>
    <row r="5" spans="1:2">
      <c r="A5" s="4" t="s">
        <v>395</v>
      </c>
      <c r="B5" s="5" t="n">
        <v>9262500</v>
      </c>
    </row>
    <row r="6" spans="1:2">
      <c r="A6" s="4" t="s">
        <v>396</v>
      </c>
      <c r="B6" s="5" t="n">
        <v>1840275</v>
      </c>
    </row>
    <row r="7" spans="1:2">
      <c r="A7" s="4" t="s">
        <v>397</v>
      </c>
      <c r="B7" s="5" t="n">
        <v>0</v>
      </c>
    </row>
    <row r="8" spans="1:2">
      <c r="A8" s="4" t="s">
        <v>398</v>
      </c>
      <c r="B8" s="5" t="n">
        <v>28921619</v>
      </c>
    </row>
    <row r="9" spans="1:2">
      <c r="A9" s="4" t="s">
        <v>399</v>
      </c>
      <c r="B9" s="8" t="n">
        <v>1.84</v>
      </c>
    </row>
    <row r="10" spans="1:2">
      <c r="A10" s="4" t="s">
        <v>400</v>
      </c>
      <c r="B10" s="9" t="n">
        <v>1.62</v>
      </c>
    </row>
    <row r="11" spans="1:2">
      <c r="A11" s="4" t="s">
        <v>401</v>
      </c>
      <c r="B11" s="9" t="n">
        <v>1.4</v>
      </c>
    </row>
    <row r="12" spans="1:2">
      <c r="A12" s="4" t="s">
        <v>402</v>
      </c>
      <c r="B12" s="8" t="n">
        <v>1.74</v>
      </c>
    </row>
    <row r="13" spans="1:2">
      <c r="A13" s="4" t="s">
        <v>403</v>
      </c>
      <c r="B13" s="4" t="s">
        <v>404</v>
      </c>
    </row>
    <row r="14" spans="1:2">
      <c r="A14" s="4" t="s">
        <v>405</v>
      </c>
      <c r="B14" s="4" t="s">
        <v>406</v>
      </c>
    </row>
    <row r="15" spans="1:2">
      <c r="A15" s="4" t="s">
        <v>407</v>
      </c>
      <c r="B15" s="4" t="s">
        <v>408</v>
      </c>
    </row>
    <row r="16" spans="1:2">
      <c r="A16" s="4" t="s">
        <v>409</v>
      </c>
      <c r="B1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11</v>
      </c>
      <c r="B1" s="2" t="s">
        <v>412</v>
      </c>
      <c r="C1" s="2" t="s">
        <v>413</v>
      </c>
      <c r="D1" s="2" t="s">
        <v>414</v>
      </c>
    </row>
    <row r="2" spans="1:4">
      <c r="A2" s="4" t="s">
        <v>415</v>
      </c>
    </row>
    <row r="3" spans="1:4">
      <c r="A3" s="3" t="s">
        <v>416</v>
      </c>
    </row>
    <row r="4" spans="1:4">
      <c r="A4" s="4" t="s">
        <v>417</v>
      </c>
      <c r="B4" s="5" t="n">
        <v>10001</v>
      </c>
    </row>
    <row r="5" spans="1:4">
      <c r="A5" s="4" t="s">
        <v>418</v>
      </c>
      <c r="B5" s="4" t="s">
        <v>419</v>
      </c>
    </row>
    <row r="6" spans="1:4">
      <c r="A6" s="4" t="s">
        <v>420</v>
      </c>
      <c r="B6" s="4" t="s">
        <v>421</v>
      </c>
    </row>
    <row r="7" spans="1:4">
      <c r="A7" s="4" t="s">
        <v>422</v>
      </c>
      <c r="B7" s="4" t="s">
        <v>421</v>
      </c>
    </row>
    <row r="8" spans="1:4">
      <c r="A8" s="4" t="s">
        <v>423</v>
      </c>
      <c r="B8" s="5" t="n">
        <v>200000</v>
      </c>
    </row>
    <row r="9" spans="1:4">
      <c r="A9" s="4" t="s">
        <v>424</v>
      </c>
      <c r="B9" s="5" t="n">
        <v>6000</v>
      </c>
    </row>
    <row r="10" spans="1:4">
      <c r="A10" s="4" t="s">
        <v>425</v>
      </c>
      <c r="B10" s="4" t="s">
        <v>259</v>
      </c>
    </row>
    <row r="11" spans="1:4">
      <c r="A11" s="4" t="s">
        <v>426</v>
      </c>
      <c r="B11" s="4" t="s">
        <v>427</v>
      </c>
    </row>
    <row r="12" spans="1:4">
      <c r="A12" s="4" t="s">
        <v>428</v>
      </c>
      <c r="B12" s="5" t="n">
        <v>1</v>
      </c>
    </row>
    <row r="13" spans="1:4">
      <c r="A13" s="4" t="s">
        <v>429</v>
      </c>
    </row>
    <row r="14" spans="1:4">
      <c r="A14" s="3" t="s">
        <v>416</v>
      </c>
    </row>
    <row r="15" spans="1:4">
      <c r="A15" s="4" t="s">
        <v>430</v>
      </c>
      <c r="C15" s="6" t="n">
        <v>1000000</v>
      </c>
    </row>
    <row r="16" spans="1:4">
      <c r="A16" s="4" t="s">
        <v>431</v>
      </c>
      <c r="C16" s="5" t="n">
        <v>6600000</v>
      </c>
    </row>
    <row r="17" spans="1:4">
      <c r="A17" s="4" t="s">
        <v>432</v>
      </c>
      <c r="C17" s="5" t="n">
        <v>7000000</v>
      </c>
    </row>
    <row r="18" spans="1:4">
      <c r="A18" s="4" t="s">
        <v>433</v>
      </c>
    </row>
    <row r="19" spans="1:4">
      <c r="A19" s="3" t="s">
        <v>416</v>
      </c>
    </row>
    <row r="20" spans="1:4">
      <c r="A20" s="4" t="s">
        <v>434</v>
      </c>
      <c r="D20" s="6" t="n">
        <v>4000000</v>
      </c>
    </row>
    <row r="21" spans="1:4">
      <c r="A21" s="4" t="s">
        <v>435</v>
      </c>
    </row>
    <row r="22" spans="1:4">
      <c r="A22" s="3" t="s">
        <v>416</v>
      </c>
    </row>
    <row r="23" spans="1:4">
      <c r="A23" s="4" t="s">
        <v>436</v>
      </c>
      <c r="C23" s="5" t="n">
        <v>1000000</v>
      </c>
    </row>
    <row r="24" spans="1:4">
      <c r="A24" s="4" t="s">
        <v>437</v>
      </c>
    </row>
    <row r="25" spans="1:4">
      <c r="A25" s="3" t="s">
        <v>416</v>
      </c>
    </row>
    <row r="26" spans="1:4">
      <c r="A26" s="4" t="s">
        <v>431</v>
      </c>
      <c r="C26" s="5" t="n">
        <v>6000000</v>
      </c>
    </row>
    <row r="27" spans="1:4">
      <c r="A27" s="4" t="s">
        <v>436</v>
      </c>
      <c r="C27" s="6" t="n">
        <v>6000000</v>
      </c>
    </row>
    <row r="28" spans="1:4">
      <c r="A28" s="4" t="s">
        <v>438</v>
      </c>
      <c r="C28" s="4" t="s">
        <v>439</v>
      </c>
    </row>
    <row r="29" spans="1:4">
      <c r="A29" s="4" t="s">
        <v>440</v>
      </c>
    </row>
    <row r="30" spans="1:4">
      <c r="A30" s="3" t="s">
        <v>416</v>
      </c>
    </row>
    <row r="31" spans="1:4">
      <c r="A31" s="4" t="s">
        <v>431</v>
      </c>
      <c r="C31" s="6" t="n">
        <v>5280000</v>
      </c>
    </row>
    <row r="32" spans="1:4">
      <c r="A32" s="4" t="s">
        <v>441</v>
      </c>
    </row>
    <row r="33" spans="1:4">
      <c r="A33" s="3" t="s">
        <v>416</v>
      </c>
    </row>
    <row r="34" spans="1:4">
      <c r="A34" s="4" t="s">
        <v>431</v>
      </c>
      <c r="C34" s="6" t="n">
        <v>7920000</v>
      </c>
    </row>
    <row r="35" spans="1:4">
      <c r="A35" s="4" t="s">
        <v>442</v>
      </c>
    </row>
    <row r="36" spans="1:4">
      <c r="A36" s="3" t="s">
        <v>416</v>
      </c>
    </row>
    <row r="37" spans="1:4">
      <c r="A37" s="4" t="s">
        <v>438</v>
      </c>
      <c r="C37" s="4"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4258</v>
      </c>
      <c r="C4" s="6" t="n">
        <v>10997</v>
      </c>
      <c r="D4" s="6" t="n">
        <v>373948</v>
      </c>
      <c r="E4" s="6" t="n">
        <v>741910</v>
      </c>
    </row>
    <row r="5" spans="1:5">
      <c r="A5" s="4" t="s">
        <v>103</v>
      </c>
      <c r="B5" s="5" t="n">
        <v>1423904</v>
      </c>
      <c r="C5" s="5" t="n">
        <v>1476822</v>
      </c>
      <c r="D5" s="5" t="n">
        <v>3751674</v>
      </c>
      <c r="E5" s="5" t="n">
        <v>4847097</v>
      </c>
    </row>
    <row r="6" spans="1:5">
      <c r="A6" s="4" t="s">
        <v>104</v>
      </c>
      <c r="B6" s="5" t="n">
        <v>-1419646</v>
      </c>
      <c r="C6" s="5" t="n">
        <v>-1465825</v>
      </c>
      <c r="D6" s="5" t="n">
        <v>-3377726</v>
      </c>
      <c r="E6" s="5" t="n">
        <v>-4105187</v>
      </c>
    </row>
    <row r="7" spans="1:5">
      <c r="A7" s="3" t="s">
        <v>105</v>
      </c>
    </row>
    <row r="8" spans="1:5">
      <c r="A8" s="4" t="s">
        <v>106</v>
      </c>
      <c r="B8" s="5" t="n">
        <v>2551406</v>
      </c>
      <c r="C8" s="5" t="n">
        <v>3363103</v>
      </c>
      <c r="D8" s="5" t="n">
        <v>6638350</v>
      </c>
      <c r="E8" s="5" t="n">
        <v>8766452</v>
      </c>
    </row>
    <row r="9" spans="1:5">
      <c r="A9" s="4" t="s">
        <v>107</v>
      </c>
      <c r="B9" s="5" t="n">
        <v>1640454</v>
      </c>
      <c r="C9" s="5" t="n">
        <v>1449497</v>
      </c>
      <c r="D9" s="5" t="n">
        <v>4219456</v>
      </c>
      <c r="E9" s="5" t="n">
        <v>5681840</v>
      </c>
    </row>
    <row r="10" spans="1:5">
      <c r="A10" s="4" t="s">
        <v>108</v>
      </c>
      <c r="B10" s="5" t="n">
        <v>4191860</v>
      </c>
      <c r="C10" s="5" t="n">
        <v>4812600</v>
      </c>
      <c r="D10" s="5" t="n">
        <v>10857806</v>
      </c>
      <c r="E10" s="5" t="n">
        <v>14448292</v>
      </c>
    </row>
    <row r="11" spans="1:5">
      <c r="A11" s="4" t="s">
        <v>109</v>
      </c>
      <c r="B11" s="5" t="n">
        <v>-5611506</v>
      </c>
      <c r="C11" s="5" t="n">
        <v>-6278425</v>
      </c>
      <c r="D11" s="5" t="n">
        <v>-14235532</v>
      </c>
      <c r="E11" s="5" t="n">
        <v>-18553479</v>
      </c>
    </row>
    <row r="12" spans="1:5">
      <c r="A12" s="4" t="s">
        <v>110</v>
      </c>
      <c r="B12" s="5" t="n">
        <v>5882081</v>
      </c>
      <c r="C12" s="5" t="n">
        <v>-792872</v>
      </c>
      <c r="D12" s="5" t="n">
        <v>23582427</v>
      </c>
      <c r="E12" s="5" t="n">
        <v>259177</v>
      </c>
    </row>
    <row r="13" spans="1:5">
      <c r="A13" s="4" t="s">
        <v>111</v>
      </c>
      <c r="B13" s="6" t="n">
        <v>-11493587</v>
      </c>
      <c r="C13" s="6" t="n">
        <v>-5485553</v>
      </c>
      <c r="D13" s="6" t="n">
        <v>-37817959</v>
      </c>
      <c r="E13" s="6" t="n">
        <v>-18812656</v>
      </c>
    </row>
    <row r="14" spans="1:5">
      <c r="A14" s="4" t="s">
        <v>112</v>
      </c>
      <c r="B14" s="8" t="n">
        <v>-0.17</v>
      </c>
      <c r="C14" s="8" t="n">
        <v>-0.12</v>
      </c>
      <c r="D14" s="8" t="n">
        <v>-0.6</v>
      </c>
      <c r="E14" s="8" t="n">
        <v>-0.42</v>
      </c>
    </row>
    <row r="15" spans="1:5">
      <c r="A15" s="4" t="s">
        <v>113</v>
      </c>
      <c r="B15" s="5" t="n">
        <v>66176921</v>
      </c>
      <c r="C15" s="5" t="n">
        <v>46192471</v>
      </c>
      <c r="D15" s="5" t="n">
        <v>63566295</v>
      </c>
      <c r="E15" s="5" t="n">
        <v>461924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3"/>
    <col customWidth="1" max="5" min="5" width="27"/>
    <col customWidth="1" max="6" min="6" width="20"/>
  </cols>
  <sheetData>
    <row r="1" spans="1:6">
      <c r="A1" s="1" t="s">
        <v>114</v>
      </c>
      <c r="B1" s="2" t="s">
        <v>115</v>
      </c>
      <c r="C1" s="2" t="s">
        <v>116</v>
      </c>
      <c r="D1" s="2" t="s">
        <v>117</v>
      </c>
      <c r="E1" s="2" t="s">
        <v>118</v>
      </c>
      <c r="F1" s="2" t="s">
        <v>119</v>
      </c>
    </row>
    <row r="2" spans="1:6">
      <c r="A2" s="4" t="s">
        <v>120</v>
      </c>
      <c r="C2" s="5" t="n">
        <v>0</v>
      </c>
      <c r="D2" s="5" t="n">
        <v>41529181</v>
      </c>
    </row>
    <row r="3" spans="1:6">
      <c r="A3" s="4" t="s">
        <v>121</v>
      </c>
      <c r="B3" s="6" t="n">
        <v>3511564</v>
      </c>
      <c r="C3" s="6" t="n">
        <v>0</v>
      </c>
      <c r="D3" s="6" t="n">
        <v>41529</v>
      </c>
      <c r="E3" s="6" t="n">
        <v>107760036</v>
      </c>
      <c r="F3" s="6" t="n">
        <v>-104290001</v>
      </c>
    </row>
    <row r="4" spans="1:6">
      <c r="A4" s="3" t="s">
        <v>122</v>
      </c>
    </row>
    <row r="5" spans="1:6">
      <c r="A5" s="4" t="s">
        <v>123</v>
      </c>
      <c r="D5" s="5" t="n">
        <v>14697110</v>
      </c>
    </row>
    <row r="6" spans="1:6">
      <c r="A6" s="4" t="s">
        <v>124</v>
      </c>
      <c r="B6" s="5" t="n">
        <v>16398662</v>
      </c>
      <c r="D6" s="6" t="n">
        <v>12728</v>
      </c>
      <c r="E6" s="5" t="n">
        <v>16385934</v>
      </c>
    </row>
    <row r="7" spans="1:6">
      <c r="A7" s="4" t="s">
        <v>125</v>
      </c>
      <c r="B7" s="5" t="n">
        <v>803227</v>
      </c>
      <c r="E7" s="5" t="n">
        <v>803227</v>
      </c>
    </row>
    <row r="8" spans="1:6">
      <c r="A8" s="4" t="s">
        <v>111</v>
      </c>
      <c r="B8" s="5" t="n">
        <v>-18812656</v>
      </c>
      <c r="F8" s="5" t="n">
        <v>-18812656</v>
      </c>
    </row>
    <row r="9" spans="1:6">
      <c r="A9" s="4" t="s">
        <v>126</v>
      </c>
      <c r="D9" s="5" t="n">
        <v>44643</v>
      </c>
    </row>
    <row r="10" spans="1:6">
      <c r="A10" s="4" t="s">
        <v>127</v>
      </c>
      <c r="B10" s="5" t="n">
        <v>90065</v>
      </c>
      <c r="D10" s="6" t="n">
        <v>45</v>
      </c>
      <c r="E10" s="5" t="n">
        <v>90020</v>
      </c>
    </row>
    <row r="11" spans="1:6">
      <c r="A11" s="4" t="s">
        <v>128</v>
      </c>
      <c r="D11" s="5" t="n">
        <v>1969</v>
      </c>
      <c r="E11" s="5" t="n">
        <v>-1969</v>
      </c>
    </row>
    <row r="12" spans="1:6">
      <c r="A12" s="4" t="s">
        <v>129</v>
      </c>
      <c r="E12" s="5" t="n">
        <v>765179</v>
      </c>
      <c r="F12" s="5" t="n">
        <v>-765179</v>
      </c>
    </row>
    <row r="13" spans="1:6">
      <c r="A13" s="4" t="s">
        <v>130</v>
      </c>
      <c r="B13" s="5" t="n">
        <v>1990862</v>
      </c>
      <c r="C13" s="6" t="n">
        <v>0</v>
      </c>
      <c r="D13" s="6" t="n">
        <v>56271</v>
      </c>
      <c r="E13" s="5" t="n">
        <v>125802427</v>
      </c>
      <c r="F13" s="5" t="n">
        <v>-123867836</v>
      </c>
    </row>
    <row r="14" spans="1:6">
      <c r="A14" s="4" t="s">
        <v>131</v>
      </c>
      <c r="C14" s="5" t="n">
        <v>0</v>
      </c>
      <c r="D14" s="5" t="n">
        <v>56270934</v>
      </c>
    </row>
    <row r="15" spans="1:6">
      <c r="A15" s="4" t="s">
        <v>132</v>
      </c>
      <c r="C15" s="5" t="n">
        <v>0</v>
      </c>
      <c r="D15" s="5" t="n">
        <v>45003219</v>
      </c>
    </row>
    <row r="16" spans="1:6">
      <c r="A16" s="4" t="s">
        <v>133</v>
      </c>
      <c r="B16" s="5" t="n">
        <v>-5155869</v>
      </c>
      <c r="C16" s="6" t="n">
        <v>0</v>
      </c>
      <c r="D16" s="6" t="n">
        <v>45003</v>
      </c>
      <c r="E16" s="5" t="n">
        <v>113181411</v>
      </c>
      <c r="F16" s="5" t="n">
        <v>-118382283</v>
      </c>
    </row>
    <row r="17" spans="1:6">
      <c r="A17" s="3" t="s">
        <v>122</v>
      </c>
    </row>
    <row r="18" spans="1:6">
      <c r="A18" s="4" t="s">
        <v>123</v>
      </c>
      <c r="D18" s="5" t="n">
        <v>11267715</v>
      </c>
    </row>
    <row r="19" spans="1:6">
      <c r="A19" s="4" t="s">
        <v>124</v>
      </c>
      <c r="B19" s="5" t="n">
        <v>12377321</v>
      </c>
      <c r="D19" s="6" t="n">
        <v>11268</v>
      </c>
      <c r="E19" s="5" t="n">
        <v>12366053</v>
      </c>
    </row>
    <row r="20" spans="1:6">
      <c r="A20" s="4" t="s">
        <v>125</v>
      </c>
      <c r="B20" s="5" t="n">
        <v>254963</v>
      </c>
      <c r="E20" s="5" t="n">
        <v>254963</v>
      </c>
    </row>
    <row r="21" spans="1:6">
      <c r="A21" s="4" t="s">
        <v>111</v>
      </c>
      <c r="B21" s="5" t="n">
        <v>-5485553</v>
      </c>
      <c r="F21" s="5" t="n">
        <v>-5485553</v>
      </c>
    </row>
    <row r="22" spans="1:6">
      <c r="A22" s="4" t="s">
        <v>130</v>
      </c>
      <c r="B22" s="5" t="n">
        <v>1990862</v>
      </c>
      <c r="C22" s="6" t="n">
        <v>0</v>
      </c>
      <c r="D22" s="6" t="n">
        <v>56271</v>
      </c>
      <c r="E22" s="5" t="n">
        <v>125802427</v>
      </c>
      <c r="F22" s="5" t="n">
        <v>-123867836</v>
      </c>
    </row>
    <row r="23" spans="1:6">
      <c r="A23" s="4" t="s">
        <v>131</v>
      </c>
      <c r="C23" s="5" t="n">
        <v>0</v>
      </c>
      <c r="D23" s="5" t="n">
        <v>56270934</v>
      </c>
    </row>
    <row r="24" spans="1:6">
      <c r="A24" s="4" t="s">
        <v>134</v>
      </c>
      <c r="C24" s="5" t="n">
        <v>0</v>
      </c>
      <c r="D24" s="5" t="n">
        <v>58270934</v>
      </c>
    </row>
    <row r="25" spans="1:6">
      <c r="A25" s="4" t="s">
        <v>135</v>
      </c>
      <c r="B25" s="5" t="n">
        <v>-15422443</v>
      </c>
      <c r="C25" s="6" t="n">
        <v>0</v>
      </c>
      <c r="D25" s="6" t="n">
        <v>58271</v>
      </c>
      <c r="E25" s="5" t="n">
        <v>126076782</v>
      </c>
      <c r="F25" s="5" t="n">
        <v>-141557496</v>
      </c>
    </row>
    <row r="26" spans="1:6">
      <c r="A26" s="3" t="s">
        <v>122</v>
      </c>
    </row>
    <row r="27" spans="1:6">
      <c r="A27" s="4" t="s">
        <v>123</v>
      </c>
      <c r="D27" s="5" t="n">
        <v>7183488</v>
      </c>
    </row>
    <row r="28" spans="1:6">
      <c r="A28" s="4" t="s">
        <v>124</v>
      </c>
      <c r="B28" s="5" t="n">
        <v>5928235</v>
      </c>
      <c r="D28" s="6" t="n">
        <v>7184</v>
      </c>
      <c r="E28" s="5" t="n">
        <v>5921051</v>
      </c>
    </row>
    <row r="29" spans="1:6">
      <c r="A29" s="4" t="s">
        <v>125</v>
      </c>
      <c r="B29" s="5" t="n">
        <v>1211629</v>
      </c>
      <c r="E29" s="5" t="n">
        <v>1211629</v>
      </c>
    </row>
    <row r="30" spans="1:6">
      <c r="A30" s="4" t="s">
        <v>111</v>
      </c>
      <c r="B30" s="5" t="n">
        <v>-37817959</v>
      </c>
    </row>
    <row r="31" spans="1:6">
      <c r="A31" s="4" t="s">
        <v>126</v>
      </c>
      <c r="D31" s="5" t="n">
        <v>517224</v>
      </c>
    </row>
    <row r="32" spans="1:6">
      <c r="A32" s="4" t="s">
        <v>127</v>
      </c>
      <c r="B32" s="5" t="n">
        <v>1973</v>
      </c>
      <c r="D32" s="6" t="n">
        <v>517</v>
      </c>
      <c r="E32" s="5" t="n">
        <v>1456</v>
      </c>
    </row>
    <row r="33" spans="1:6">
      <c r="A33" s="4" t="s">
        <v>136</v>
      </c>
      <c r="D33" s="5" t="n">
        <v>116496</v>
      </c>
    </row>
    <row r="34" spans="1:6">
      <c r="A34" s="4" t="s">
        <v>129</v>
      </c>
      <c r="D34" s="6" t="n">
        <v>116</v>
      </c>
      <c r="E34" s="5" t="n">
        <v>86091</v>
      </c>
      <c r="F34" s="5" t="n">
        <v>-86207</v>
      </c>
    </row>
    <row r="35" spans="1:6">
      <c r="A35" s="4" t="s">
        <v>137</v>
      </c>
      <c r="D35" s="5" t="n">
        <v>101471</v>
      </c>
    </row>
    <row r="36" spans="1:6">
      <c r="A36" s="4" t="s">
        <v>138</v>
      </c>
      <c r="B36" s="5" t="n">
        <v>166771</v>
      </c>
      <c r="D36" s="6" t="n">
        <v>102</v>
      </c>
      <c r="E36" s="5" t="n">
        <v>166669</v>
      </c>
    </row>
    <row r="37" spans="1:6">
      <c r="A37" s="4" t="s">
        <v>139</v>
      </c>
      <c r="B37" s="5" t="n">
        <v>6709961</v>
      </c>
      <c r="E37" s="5" t="n">
        <v>6709961</v>
      </c>
    </row>
    <row r="38" spans="1:6">
      <c r="A38" s="4" t="s">
        <v>140</v>
      </c>
      <c r="B38" s="5" t="n">
        <v>857072</v>
      </c>
      <c r="E38" s="5" t="n">
        <v>857072</v>
      </c>
    </row>
    <row r="39" spans="1:6">
      <c r="A39" s="4" t="s">
        <v>141</v>
      </c>
      <c r="B39" s="5" t="n">
        <v>-38364761</v>
      </c>
      <c r="C39" s="6" t="n">
        <v>0</v>
      </c>
      <c r="D39" s="6" t="n">
        <v>66190</v>
      </c>
      <c r="E39" s="5" t="n">
        <v>141030711</v>
      </c>
      <c r="F39" s="5" t="n">
        <v>-179461662</v>
      </c>
    </row>
    <row r="40" spans="1:6">
      <c r="A40" s="4" t="s">
        <v>142</v>
      </c>
      <c r="C40" s="5" t="n">
        <v>0</v>
      </c>
      <c r="D40" s="5" t="n">
        <v>66189613</v>
      </c>
    </row>
    <row r="41" spans="1:6">
      <c r="A41" s="4" t="s">
        <v>143</v>
      </c>
      <c r="C41" s="5" t="n">
        <v>0</v>
      </c>
      <c r="D41" s="5" t="n">
        <v>66081812</v>
      </c>
    </row>
    <row r="42" spans="1:6">
      <c r="A42" s="4" t="s">
        <v>144</v>
      </c>
      <c r="B42" s="5" t="n">
        <v>-27374629</v>
      </c>
      <c r="C42" s="6" t="n">
        <v>0</v>
      </c>
      <c r="D42" s="6" t="n">
        <v>66082</v>
      </c>
      <c r="E42" s="5" t="n">
        <v>140527364</v>
      </c>
      <c r="F42" s="5" t="n">
        <v>-167968075</v>
      </c>
    </row>
    <row r="43" spans="1:6">
      <c r="A43" s="3" t="s">
        <v>122</v>
      </c>
    </row>
    <row r="44" spans="1:6">
      <c r="A44" s="4" t="s">
        <v>125</v>
      </c>
      <c r="B44" s="5" t="n">
        <v>334711</v>
      </c>
      <c r="E44" s="5" t="n">
        <v>334711</v>
      </c>
    </row>
    <row r="45" spans="1:6">
      <c r="A45" s="4" t="s">
        <v>111</v>
      </c>
      <c r="B45" s="5" t="n">
        <v>-11493587</v>
      </c>
      <c r="F45" s="5" t="n">
        <v>-11493587</v>
      </c>
    </row>
    <row r="46" spans="1:6">
      <c r="A46" s="4" t="s">
        <v>126</v>
      </c>
      <c r="D46" s="5" t="n">
        <v>6330</v>
      </c>
    </row>
    <row r="47" spans="1:6">
      <c r="A47" s="4" t="s">
        <v>127</v>
      </c>
      <c r="B47" s="5" t="n">
        <v>1973</v>
      </c>
      <c r="D47" s="6" t="n">
        <v>6</v>
      </c>
      <c r="E47" s="5" t="n">
        <v>1967</v>
      </c>
    </row>
    <row r="48" spans="1:6">
      <c r="A48" s="4" t="s">
        <v>137</v>
      </c>
      <c r="D48" s="5" t="n">
        <v>101471</v>
      </c>
    </row>
    <row r="49" spans="1:6">
      <c r="A49" s="4" t="s">
        <v>138</v>
      </c>
      <c r="B49" s="5" t="n">
        <v>166771</v>
      </c>
      <c r="D49" s="6" t="n">
        <v>102</v>
      </c>
      <c r="E49" s="5" t="n">
        <v>166669</v>
      </c>
    </row>
    <row r="50" spans="1:6">
      <c r="A50" s="4" t="s">
        <v>141</v>
      </c>
      <c r="B50" s="6" t="n">
        <v>-38364761</v>
      </c>
      <c r="C50" s="6" t="n">
        <v>0</v>
      </c>
      <c r="D50" s="6" t="n">
        <v>66190</v>
      </c>
      <c r="E50" s="6" t="n">
        <v>141030711</v>
      </c>
      <c r="F50" s="6" t="n">
        <v>-179461662</v>
      </c>
    </row>
    <row r="51" spans="1:6">
      <c r="A51" s="4" t="s">
        <v>142</v>
      </c>
      <c r="C51" s="5" t="n">
        <v>0</v>
      </c>
      <c r="D51" s="5" t="n">
        <v>66189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0</v>
      </c>
    </row>
    <row r="3" spans="1:3">
      <c r="A3" s="3" t="s">
        <v>146</v>
      </c>
    </row>
    <row r="4" spans="1:3">
      <c r="A4" s="4" t="s">
        <v>111</v>
      </c>
      <c r="B4" s="6" t="n">
        <v>-37817959</v>
      </c>
      <c r="C4" s="6" t="n">
        <v>-18812656</v>
      </c>
    </row>
    <row r="5" spans="1:3">
      <c r="A5" s="3" t="s">
        <v>147</v>
      </c>
    </row>
    <row r="6" spans="1:3">
      <c r="A6" s="4" t="s">
        <v>148</v>
      </c>
      <c r="B6" s="5" t="n">
        <v>291287</v>
      </c>
      <c r="C6" s="5" t="n">
        <v>251886</v>
      </c>
    </row>
    <row r="7" spans="1:3">
      <c r="A7" s="4" t="s">
        <v>149</v>
      </c>
      <c r="B7" s="5" t="n">
        <v>850800</v>
      </c>
      <c r="C7" s="5" t="n">
        <v>1576005</v>
      </c>
    </row>
    <row r="8" spans="1:3">
      <c r="A8" s="4" t="s">
        <v>150</v>
      </c>
      <c r="B8" s="5" t="n">
        <v>482589</v>
      </c>
      <c r="C8" s="5" t="n">
        <v>0</v>
      </c>
    </row>
    <row r="9" spans="1:3">
      <c r="A9" s="4" t="s">
        <v>151</v>
      </c>
      <c r="B9" s="5" t="n">
        <v>1213602</v>
      </c>
      <c r="C9" s="5" t="n">
        <v>803226</v>
      </c>
    </row>
    <row r="10" spans="1:3">
      <c r="A10" s="4" t="s">
        <v>152</v>
      </c>
      <c r="B10" s="5" t="n">
        <v>41588</v>
      </c>
      <c r="C10" s="5" t="n">
        <v>28645</v>
      </c>
    </row>
    <row r="11" spans="1:3">
      <c r="A11" s="4" t="s">
        <v>153</v>
      </c>
      <c r="B11" s="5" t="n">
        <v>18935392</v>
      </c>
      <c r="C11" s="5" t="n">
        <v>-1527414</v>
      </c>
    </row>
    <row r="12" spans="1:3">
      <c r="A12" s="3" t="s">
        <v>154</v>
      </c>
    </row>
    <row r="13" spans="1:3">
      <c r="A13" s="4" t="s">
        <v>60</v>
      </c>
      <c r="B13" s="5" t="n">
        <v>33863</v>
      </c>
      <c r="C13" s="5" t="n">
        <v>1016631</v>
      </c>
    </row>
    <row r="14" spans="1:3">
      <c r="A14" s="4" t="s">
        <v>61</v>
      </c>
      <c r="B14" s="5" t="n">
        <v>122407</v>
      </c>
      <c r="C14" s="5" t="n">
        <v>-316411</v>
      </c>
    </row>
    <row r="15" spans="1:3">
      <c r="A15" s="4" t="s">
        <v>62</v>
      </c>
      <c r="B15" s="5" t="n">
        <v>-4538704</v>
      </c>
      <c r="C15" s="5" t="n">
        <v>409723</v>
      </c>
    </row>
    <row r="16" spans="1:3">
      <c r="A16" s="4" t="s">
        <v>155</v>
      </c>
      <c r="B16" s="5" t="n">
        <v>-3128203</v>
      </c>
      <c r="C16" s="5" t="n">
        <v>-1065124</v>
      </c>
    </row>
    <row r="17" spans="1:3">
      <c r="A17" s="4" t="s">
        <v>70</v>
      </c>
      <c r="B17" s="5" t="n">
        <v>-551798</v>
      </c>
      <c r="C17" s="5" t="n">
        <v>0</v>
      </c>
    </row>
    <row r="18" spans="1:3">
      <c r="A18" s="4" t="s">
        <v>72</v>
      </c>
      <c r="B18" s="5" t="n">
        <v>-72000</v>
      </c>
      <c r="C18" s="5" t="n">
        <v>309595</v>
      </c>
    </row>
    <row r="19" spans="1:3">
      <c r="A19" s="4" t="s">
        <v>156</v>
      </c>
      <c r="B19" s="5" t="n">
        <v>-24137136</v>
      </c>
      <c r="C19" s="5" t="n">
        <v>-17325894</v>
      </c>
    </row>
    <row r="20" spans="1:3">
      <c r="A20" s="3" t="s">
        <v>157</v>
      </c>
    </row>
    <row r="21" spans="1:3">
      <c r="A21" s="4" t="s">
        <v>158</v>
      </c>
      <c r="B21" s="5" t="n">
        <v>-4001838</v>
      </c>
      <c r="C21" s="5" t="n">
        <v>-131318</v>
      </c>
    </row>
    <row r="22" spans="1:3">
      <c r="A22" s="4" t="s">
        <v>159</v>
      </c>
      <c r="B22" s="5" t="n">
        <v>5000</v>
      </c>
      <c r="C22" s="5" t="n">
        <v>4800</v>
      </c>
    </row>
    <row r="23" spans="1:3">
      <c r="A23" s="4" t="s">
        <v>160</v>
      </c>
      <c r="B23" s="5" t="n">
        <v>-3996838</v>
      </c>
      <c r="C23" s="5" t="n">
        <v>-126518</v>
      </c>
    </row>
    <row r="24" spans="1:3">
      <c r="A24" s="3" t="s">
        <v>161</v>
      </c>
    </row>
    <row r="25" spans="1:3">
      <c r="A25" s="4" t="s">
        <v>162</v>
      </c>
      <c r="B25" s="5" t="n">
        <v>0</v>
      </c>
      <c r="C25" s="5" t="n">
        <v>-7841378</v>
      </c>
    </row>
    <row r="26" spans="1:3">
      <c r="A26" s="4" t="s">
        <v>163</v>
      </c>
      <c r="B26" s="5" t="n">
        <v>5854140</v>
      </c>
      <c r="C26" s="5" t="n">
        <v>7800000</v>
      </c>
    </row>
    <row r="27" spans="1:3">
      <c r="A27" s="4" t="s">
        <v>164</v>
      </c>
      <c r="B27" s="5" t="n">
        <v>0</v>
      </c>
      <c r="C27" s="5" t="n">
        <v>-70047</v>
      </c>
    </row>
    <row r="28" spans="1:3">
      <c r="A28" s="4" t="s">
        <v>165</v>
      </c>
      <c r="B28" s="5" t="n">
        <v>25000000</v>
      </c>
      <c r="C28" s="5" t="n">
        <v>0</v>
      </c>
    </row>
    <row r="29" spans="1:3">
      <c r="A29" s="4" t="s">
        <v>124</v>
      </c>
      <c r="B29" s="5" t="n">
        <v>5928235</v>
      </c>
      <c r="C29" s="5" t="n">
        <v>16398662</v>
      </c>
    </row>
    <row r="30" spans="1:3">
      <c r="A30" s="4" t="s">
        <v>166</v>
      </c>
      <c r="B30" s="5" t="n">
        <v>0</v>
      </c>
      <c r="C30" s="5" t="n">
        <v>90066</v>
      </c>
    </row>
    <row r="31" spans="1:3">
      <c r="A31" s="4" t="s">
        <v>167</v>
      </c>
      <c r="B31" s="5" t="n">
        <v>36782375</v>
      </c>
      <c r="C31" s="5" t="n">
        <v>16377303</v>
      </c>
    </row>
    <row r="32" spans="1:3">
      <c r="A32" s="4" t="s">
        <v>168</v>
      </c>
      <c r="B32" s="5" t="n">
        <v>8648401</v>
      </c>
      <c r="C32" s="5" t="n">
        <v>-1075109</v>
      </c>
    </row>
    <row r="33" spans="1:3">
      <c r="A33" s="4" t="s">
        <v>169</v>
      </c>
      <c r="B33" s="5" t="n">
        <v>1512750</v>
      </c>
      <c r="C33" s="5" t="n">
        <v>4069477</v>
      </c>
    </row>
    <row r="34" spans="1:3">
      <c r="A34" s="4" t="s">
        <v>170</v>
      </c>
      <c r="B34" s="5" t="n">
        <v>10161151</v>
      </c>
      <c r="C34" s="5" t="n">
        <v>2994368</v>
      </c>
    </row>
    <row r="35" spans="1:3">
      <c r="A35" s="3" t="s">
        <v>171</v>
      </c>
    </row>
    <row r="36" spans="1:3">
      <c r="A36" s="4" t="s">
        <v>58</v>
      </c>
      <c r="B36" s="5" t="n">
        <v>1512750</v>
      </c>
    </row>
    <row r="37" spans="1:3">
      <c r="A37" s="4" t="s">
        <v>172</v>
      </c>
      <c r="B37" s="6" t="n">
        <v>1512750</v>
      </c>
      <c r="C37" s="6" t="n">
        <v>40694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7:42:43Z</dcterms:created>
  <dcterms:modified xmlns:dcterms="http://purl.org/dc/terms/" xmlns:xsi="http://www.w3.org/2001/XMLSchema-instance" xsi:type="dcterms:W3CDTF">2019-11-08T07:42:43Z</dcterms:modified>
</cp:coreProperties>
</file>